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Other Assets" sheetId="10" state="visible" r:id="rId10"/>
    <sheet xmlns:r="http://schemas.openxmlformats.org/officeDocument/2006/relationships" name="Business Combinations" sheetId="11" state="visible" r:id="rId11"/>
    <sheet xmlns:r="http://schemas.openxmlformats.org/officeDocument/2006/relationships" name="Goodwill and Intangibles (Notes" sheetId="12" state="visible" r:id="rId12"/>
    <sheet xmlns:r="http://schemas.openxmlformats.org/officeDocument/2006/relationships" name="Financial Instruments" sheetId="13" state="visible" r:id="rId13"/>
    <sheet xmlns:r="http://schemas.openxmlformats.org/officeDocument/2006/relationships" name="Stockholders' Equity and Stock-" sheetId="14" state="visible" r:id="rId14"/>
    <sheet xmlns:r="http://schemas.openxmlformats.org/officeDocument/2006/relationships" name="Concentrations of Risk" sheetId="15" state="visible" r:id="rId15"/>
    <sheet xmlns:r="http://schemas.openxmlformats.org/officeDocument/2006/relationships" name="Income Taxes" sheetId="16" state="visible" r:id="rId16"/>
    <sheet xmlns:r="http://schemas.openxmlformats.org/officeDocument/2006/relationships" name="Accrued Warranty" sheetId="17" state="visible" r:id="rId17"/>
    <sheet xmlns:r="http://schemas.openxmlformats.org/officeDocument/2006/relationships" name="Employee Benefit Plan" sheetId="18" state="visible" r:id="rId18"/>
    <sheet xmlns:r="http://schemas.openxmlformats.org/officeDocument/2006/relationships" name="Commintments and Contingencies" sheetId="19" state="visible" r:id="rId19"/>
    <sheet xmlns:r="http://schemas.openxmlformats.org/officeDocument/2006/relationships" name="Litigation" sheetId="20" state="visible" r:id="rId20"/>
    <sheet xmlns:r="http://schemas.openxmlformats.org/officeDocument/2006/relationships" name="Segments and Geographical Infor" sheetId="21" state="visible" r:id="rId21"/>
    <sheet xmlns:r="http://schemas.openxmlformats.org/officeDocument/2006/relationships" name="Selected Quarterly Financial In" sheetId="22" state="visible" r:id="rId22"/>
    <sheet xmlns:r="http://schemas.openxmlformats.org/officeDocument/2006/relationships" name="Related Party Transactions (Not" sheetId="23" state="visible" r:id="rId23"/>
    <sheet xmlns:r="http://schemas.openxmlformats.org/officeDocument/2006/relationships" name="Subsequent Events (Notes)"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Plant and Equipment (" sheetId="28" state="visible" r:id="rId28"/>
    <sheet xmlns:r="http://schemas.openxmlformats.org/officeDocument/2006/relationships" name="Business Combinations (Tables)" sheetId="29" state="visible" r:id="rId29"/>
    <sheet xmlns:r="http://schemas.openxmlformats.org/officeDocument/2006/relationships" name="Goodwill and Intangibles (Table" sheetId="30" state="visible" r:id="rId30"/>
    <sheet xmlns:r="http://schemas.openxmlformats.org/officeDocument/2006/relationships" name="Financial Instruments (Tables)" sheetId="31" state="visible" r:id="rId31"/>
    <sheet xmlns:r="http://schemas.openxmlformats.org/officeDocument/2006/relationships" name="Stockholders' Equity and Stoc32" sheetId="32" state="visible" r:id="rId32"/>
    <sheet xmlns:r="http://schemas.openxmlformats.org/officeDocument/2006/relationships" name="Concentrations of Risk (Tables)" sheetId="33" state="visible" r:id="rId33"/>
    <sheet xmlns:r="http://schemas.openxmlformats.org/officeDocument/2006/relationships" name="Income Taxes (Tables)" sheetId="34" state="visible" r:id="rId34"/>
    <sheet xmlns:r="http://schemas.openxmlformats.org/officeDocument/2006/relationships" name="Accrued Warranty (Tables)" sheetId="35" state="visible" r:id="rId35"/>
    <sheet xmlns:r="http://schemas.openxmlformats.org/officeDocument/2006/relationships" name="Commintments and Contingencies " sheetId="36" state="visible" r:id="rId36"/>
    <sheet xmlns:r="http://schemas.openxmlformats.org/officeDocument/2006/relationships" name="Segments and Geographical Inf37" sheetId="37" state="visible" r:id="rId37"/>
    <sheet xmlns:r="http://schemas.openxmlformats.org/officeDocument/2006/relationships" name="Selected Quarterly Financial 38" sheetId="38" state="visible" r:id="rId38"/>
    <sheet xmlns:r="http://schemas.openxmlformats.org/officeDocument/2006/relationships" name="Related Party Transactions (Tab" sheetId="39" state="visible" r:id="rId39"/>
    <sheet xmlns:r="http://schemas.openxmlformats.org/officeDocument/2006/relationships" name="Valuation and Qualifying Acco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Property, Plant and Equipment43" sheetId="43" state="visible" r:id="rId43"/>
    <sheet xmlns:r="http://schemas.openxmlformats.org/officeDocument/2006/relationships" name="Other Assets (Details)" sheetId="44" state="visible" r:id="rId44"/>
    <sheet xmlns:r="http://schemas.openxmlformats.org/officeDocument/2006/relationships" name="Business Combinations (Details)" sheetId="45" state="visible" r:id="rId45"/>
    <sheet xmlns:r="http://schemas.openxmlformats.org/officeDocument/2006/relationships" name="Goodwill and Intangibles (Detai" sheetId="46" state="visible" r:id="rId46"/>
    <sheet xmlns:r="http://schemas.openxmlformats.org/officeDocument/2006/relationships" name="Financial Instruments (Fair Val" sheetId="47" state="visible" r:id="rId47"/>
    <sheet xmlns:r="http://schemas.openxmlformats.org/officeDocument/2006/relationships" name="Financial Instruments (Marketab"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Stockholders' Equity and Stoc51" sheetId="51" state="visible" r:id="rId51"/>
    <sheet xmlns:r="http://schemas.openxmlformats.org/officeDocument/2006/relationships" name="Concentrations of Risk (Details" sheetId="52" state="visible" r:id="rId52"/>
    <sheet xmlns:r="http://schemas.openxmlformats.org/officeDocument/2006/relationships" name="Income Taxes (Details)" sheetId="53" state="visible" r:id="rId53"/>
    <sheet xmlns:r="http://schemas.openxmlformats.org/officeDocument/2006/relationships" name="Accrued Warranty (Details)" sheetId="54" state="visible" r:id="rId54"/>
    <sheet xmlns:r="http://schemas.openxmlformats.org/officeDocument/2006/relationships" name="Employee Benefit Plan (Details)" sheetId="55" state="visible" r:id="rId55"/>
    <sheet xmlns:r="http://schemas.openxmlformats.org/officeDocument/2006/relationships" name="Commintments and Contingencie56" sheetId="56" state="visible" r:id="rId56"/>
    <sheet xmlns:r="http://schemas.openxmlformats.org/officeDocument/2006/relationships" name="Segments and Geographical Inf57" sheetId="57" state="visible" r:id="rId57"/>
    <sheet xmlns:r="http://schemas.openxmlformats.org/officeDocument/2006/relationships" name="Segments and Geographical Inf58" sheetId="58" state="visible" r:id="rId58"/>
    <sheet xmlns:r="http://schemas.openxmlformats.org/officeDocument/2006/relationships" name="Segments and Geographical Inf59" sheetId="59" state="visible" r:id="rId59"/>
    <sheet xmlns:r="http://schemas.openxmlformats.org/officeDocument/2006/relationships" name="Selected Quarterly Financial 60"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Valuation and Qualifying Acco63" sheetId="63" state="visible" r:id="rId63"/>
  </sheets>
  <definedNames/>
  <calcPr calcId="124519" fullCalcOnLoad="1"/>
</workbook>
</file>

<file path=xl/sharedStrings.xml><?xml version="1.0" encoding="utf-8"?>
<sst xmlns="http://schemas.openxmlformats.org/spreadsheetml/2006/main" uniqueCount="738">
  <si>
    <t>Document and Entity Information - USD ($)</t>
  </si>
  <si>
    <t>12 Months Ended</t>
  </si>
  <si>
    <t>Dec. 30, 2017</t>
  </si>
  <si>
    <t>Mar. 14, 2018</t>
  </si>
  <si>
    <t>Jul. 01, 2017</t>
  </si>
  <si>
    <t>Document Documentand Entity Information [Abstract]</t>
  </si>
  <si>
    <t>Document Type</t>
  </si>
  <si>
    <t>10-K</t>
  </si>
  <si>
    <t>Amendment Flag</t>
  </si>
  <si>
    <t>false</t>
  </si>
  <si>
    <t>Document Period End Date</t>
  </si>
  <si>
    <t>Dec. 30,
		2017</t>
  </si>
  <si>
    <t>Document Fiscal Year Focus</t>
  </si>
  <si>
    <t>Document Fiscal Period Focus</t>
  </si>
  <si>
    <t>FY</t>
  </si>
  <si>
    <t>Trading Symbol</t>
  </si>
  <si>
    <t>KOPN</t>
  </si>
  <si>
    <t>Entity Registrant Name</t>
  </si>
  <si>
    <t>KOPIN CORP</t>
  </si>
  <si>
    <t>Entity Central Index Key</t>
  </si>
  <si>
    <t>Current Fiscal Year End Date</t>
  </si>
  <si>
    <t>--12-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Current assets:</t>
  </si>
  <si>
    <t>Cash and equivalents</t>
  </si>
  <si>
    <t>Marketable debt securities, at fair value</t>
  </si>
  <si>
    <t>Accounts receivable, net of allowance of $149,000 and $136,000 in 2017 and 2016, respectively</t>
  </si>
  <si>
    <t>Unbilled receivables</t>
  </si>
  <si>
    <t>Inventory</t>
  </si>
  <si>
    <t>Prepaid taxes</t>
  </si>
  <si>
    <t>Prepaid expenses and other current assets</t>
  </si>
  <si>
    <t>Total current assets</t>
  </si>
  <si>
    <t>Property, plant and equipment, net</t>
  </si>
  <si>
    <t>Goodwill</t>
  </si>
  <si>
    <t>Intangible Assets, Net (Excluding Goodwill)</t>
  </si>
  <si>
    <t>Other assets</t>
  </si>
  <si>
    <t>Total assets</t>
  </si>
  <si>
    <t>Current liabilities:</t>
  </si>
  <si>
    <t>Accounts payable</t>
  </si>
  <si>
    <t>Accrued payroll and expenses</t>
  </si>
  <si>
    <t>Accrued warranty</t>
  </si>
  <si>
    <t>Billings in excess of revenue earned</t>
  </si>
  <si>
    <t>Other accrued liabilities</t>
  </si>
  <si>
    <t>Taxes Payable, Current</t>
  </si>
  <si>
    <t>Deferred tax liabilities</t>
  </si>
  <si>
    <t>Total current liabilities</t>
  </si>
  <si>
    <t>Deferred Revenue, Noncurrent</t>
  </si>
  <si>
    <t>Asset retirement obligations</t>
  </si>
  <si>
    <t>Other long-term liabilities</t>
  </si>
  <si>
    <t>Commitments and contingencies (Note 12)</t>
  </si>
  <si>
    <t xml:space="preserve"> </t>
  </si>
  <si>
    <t>Stockholders’ equity:</t>
  </si>
  <si>
    <t>Preferred stock, par value $.01 per share: authorized, 3,000 shares; none issued</t>
  </si>
  <si>
    <t>Common stock, par value $.01 per share: authorized, 120,000,000 shares; issued 80,201,313 shares in 2017 and 79,648,618 shares in 2016; outstanding 73,058,783 in 2017 and 64,538,686 in 2016, respectively</t>
  </si>
  <si>
    <t>Additional paid-in capital</t>
  </si>
  <si>
    <t>Treasury stock (4,513,256 shares in 2017 and 12,102,258 shares in 2016,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 USD ($)</t>
  </si>
  <si>
    <t>Dec. 26, 2015</t>
  </si>
  <si>
    <t>Revenues:</t>
  </si>
  <si>
    <t>Net product revenues</t>
  </si>
  <si>
    <t>Research and development revenues</t>
  </si>
  <si>
    <t>Total revenues</t>
  </si>
  <si>
    <t>Expenses:</t>
  </si>
  <si>
    <t>Cost of product revenues</t>
  </si>
  <si>
    <t>Research and development-funded programs</t>
  </si>
  <si>
    <t>Research and development-internal</t>
  </si>
  <si>
    <t>Selling, general and administrative</t>
  </si>
  <si>
    <t>Goodwill, Impairment Loss</t>
  </si>
  <si>
    <t>Gain (Loss) on Disposition of Property Plant Equipment</t>
  </si>
  <si>
    <t>Total expenses</t>
  </si>
  <si>
    <t>Loss from operations</t>
  </si>
  <si>
    <t>Non-operating income (expense), net:</t>
  </si>
  <si>
    <t>Interest income</t>
  </si>
  <si>
    <t>Other income (expense), net</t>
  </si>
  <si>
    <t>Foreign Currency Transaction Gain (Loss), Unrealized</t>
  </si>
  <si>
    <t>Gain on investments</t>
  </si>
  <si>
    <t>Total other income and expense</t>
  </si>
  <si>
    <t>Loss before benefit (provision) for income taxes, and equity losses in unconsolidated affiliates and net loss (income) of noncontrolling interest</t>
  </si>
  <si>
    <t>Total (benefit) provision for income taxes</t>
  </si>
  <si>
    <t>Income Before Minority Interest Earnings And Equity Investments</t>
  </si>
  <si>
    <t>Equity losses in unconsolidated affiliates</t>
  </si>
  <si>
    <t>Net loss</t>
  </si>
  <si>
    <t>Net loss (income) attributable to the noncontrolling interest</t>
  </si>
  <si>
    <t>Net loss attributable to the controlling interest</t>
  </si>
  <si>
    <t>Basic and diluted</t>
  </si>
  <si>
    <t>Earnings Per Share, Basic and Diluted</t>
  </si>
  <si>
    <t>Weighted average number of common shares outstanding:</t>
  </si>
  <si>
    <t>Weighted Average Number of Shares Outstanding, Basic and Diluted</t>
  </si>
  <si>
    <t>CONSOLIDATED STATEMENT OF COMPREHENSIVE LOSS Statement - USD ($)</t>
  </si>
  <si>
    <t>Other Comprehensive Income (Loss), Foreign Currency Transaction and Translation Adjustment, before Tax</t>
  </si>
  <si>
    <t>Other Comprehensive Income (Loss), Unrealized Holding Gain (Loss) on Securities Arising During Period, before Tax</t>
  </si>
  <si>
    <t>Other Comprehensive Income (Loss), Reclassification Adjustment from AOCI for Sale of Securities, before Tax</t>
  </si>
  <si>
    <t>Other Comprehensive Income (Loss), Net of Tax</t>
  </si>
  <si>
    <t>Comprehensive Income (Loss), Net of Tax, Attributable to Parent</t>
  </si>
  <si>
    <t>Comprehensive Income (Loss), Net of Tax, Attributable to Noncontrolling Interest</t>
  </si>
  <si>
    <t>Comprehensive Income (Loss), Net of Tax, Including Portion Attributable to Noncontrolling Interest</t>
  </si>
  <si>
    <t>CONSOLIDATED STATEMENTS OF STOCKHOLDERS' EQUITY - USD ($)</t>
  </si>
  <si>
    <t>Total</t>
  </si>
  <si>
    <t>Common Stock</t>
  </si>
  <si>
    <t>Additional Paid-in Capital</t>
  </si>
  <si>
    <t>Treasury Stock</t>
  </si>
  <si>
    <t>Accumulated Other Comprehensive Income (Loss)</t>
  </si>
  <si>
    <t>Accumulated Deficit</t>
  </si>
  <si>
    <t>Total Kopin Corporation Stockholders' Equity</t>
  </si>
  <si>
    <t>Noncontrolling Interest</t>
  </si>
  <si>
    <t>Beginning Balance (in shares) at Dec. 27, 2014</t>
  </si>
  <si>
    <t>Beginning Balance at Dec. 27, 2014</t>
  </si>
  <si>
    <t>Increase (Decrease) in Stockholders' Equity [Roll Forward]</t>
  </si>
  <si>
    <t>Exercise of stock options (in shares)</t>
  </si>
  <si>
    <t>Exercise of stock options</t>
  </si>
  <si>
    <t>Stock Issued During Period, Shares, Restricted Stock Award, Net of Forfeitures</t>
  </si>
  <si>
    <t>Stock Issued During Period, Value, Restricted Stock Award, Net of Forfeitures</t>
  </si>
  <si>
    <t>Stock-based compensation expense</t>
  </si>
  <si>
    <t>Other Comprehensive Income Loss Foreign Currency Transaction And Translation Adjustments Before Tax</t>
  </si>
  <si>
    <t>Restricted stock for tax withholding obligations (in shares)</t>
  </si>
  <si>
    <t>Restricted stock for tax withholding obligations</t>
  </si>
  <si>
    <t>Net income (loss)</t>
  </si>
  <si>
    <t>Ending Balance (in shares) at Dec. 26, 2015</t>
  </si>
  <si>
    <t>Ending Balance at Dec. 26, 2015</t>
  </si>
  <si>
    <t>Ending Balance (in shares) at Dec. 31, 2016</t>
  </si>
  <si>
    <t>Ending Balance at Dec. 31, 2016</t>
  </si>
  <si>
    <t>Stock Issued During Period, Value, Treasury Stock Reissued</t>
  </si>
  <si>
    <t>Noncontrolling Interest, Decrease from Distributions to Noncontrolling Interest Holders</t>
  </si>
  <si>
    <t>Gain (Loss) on Sale of Treasury Stock</t>
  </si>
  <si>
    <t>Ending Balance (in shares) at Dec. 30, 2017</t>
  </si>
  <si>
    <t>Ending Balance at Dec. 30, 2017</t>
  </si>
  <si>
    <t>CONSOLIDATED STATEMENTS OF CASH FLOWS - USD ($)</t>
  </si>
  <si>
    <t>Statement of Cash Flows [Abstract]</t>
  </si>
  <si>
    <t>Payments of Dividends</t>
  </si>
  <si>
    <t>Cash flows from operating activities:</t>
  </si>
  <si>
    <t>Adjustments to reconcile net loss to net cash used in operating activities:</t>
  </si>
  <si>
    <t>Depreciation and amortization</t>
  </si>
  <si>
    <t>Accretion of premium or discount on marketable debt securities</t>
  </si>
  <si>
    <t>Stock-based compensation</t>
  </si>
  <si>
    <t>Net gain on investment transactions</t>
  </si>
  <si>
    <t>Gain (Loss) on Disposition of Property Plant Equipment, Excluding Oil and Gas Property and Timber Property</t>
  </si>
  <si>
    <t>Deferred income taxes</t>
  </si>
  <si>
    <t>Foreign Currency Transaction Gain (Loss), before Tax</t>
  </si>
  <si>
    <t>Change in allowance for bad debt</t>
  </si>
  <si>
    <t>Change in warranty reserves</t>
  </si>
  <si>
    <t>Extended Product Warranty Accrual, Preexisting Increase (Decrease)</t>
  </si>
  <si>
    <t>Changes in assets and liabilities:</t>
  </si>
  <si>
    <t>Accounts receivable</t>
  </si>
  <si>
    <t>Accounts payable and accrued expenses</t>
  </si>
  <si>
    <t>Net cash used in operating activities</t>
  </si>
  <si>
    <t>Cash flows from investing activities:</t>
  </si>
  <si>
    <t>Proceeds from sale of marketable debt securities</t>
  </si>
  <si>
    <t>Purchase of marketable debt securities</t>
  </si>
  <si>
    <t>Proceeds from Sale and Maturity of Other Investments</t>
  </si>
  <si>
    <t>Business Combination, Consideration Transferred</t>
  </si>
  <si>
    <t>Proceeds from Divestiture of Businesses</t>
  </si>
  <si>
    <t>Increase (Decrease) in Assets Held-for-sale</t>
  </si>
  <si>
    <t>Capital expenditures</t>
  </si>
  <si>
    <t>Net cash provided by investing activities</t>
  </si>
  <si>
    <t>Cash flows from financing activities:</t>
  </si>
  <si>
    <t>Proceeds from Sale of Treasury Stock</t>
  </si>
  <si>
    <t>Proceeds from exercise of stock options and warrants</t>
  </si>
  <si>
    <t>Settlements of restricted stock for tax withholding obligations</t>
  </si>
  <si>
    <t>Net cash provided by (used in) financing activities</t>
  </si>
  <si>
    <t>Effect of exchange rate changes on cash</t>
  </si>
  <si>
    <t>Net increase (decrease) in cash and equivalents</t>
  </si>
  <si>
    <t>Cash and equivalents:</t>
  </si>
  <si>
    <t>Cash and cash equivalents at beginning of year</t>
  </si>
  <si>
    <t>Cash and cash equivalents at end of year</t>
  </si>
  <si>
    <t>Supplemental schedule of noncash investing activities:</t>
  </si>
  <si>
    <t>Income Taxes Paid, Net</t>
  </si>
  <si>
    <t>Construction in Progress Expenditures Incurred but Not yet Paid</t>
  </si>
  <si>
    <t>Summary of Significant Accounting Policies</t>
  </si>
  <si>
    <t>Accounting Policies [Abstract]</t>
  </si>
  <si>
    <t xml:space="preserve">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Fiscal Year The Company’s fiscal year ends on the last Saturday in December. The fiscal years ended December 30, 2017 includes 52 weeks, December 31, 2016 includes 53 weeks and December 26, 2015 includes 52 weeks, and are referred to as fiscal years 2017 , 2016 and 2015 , respectively, herein. The impact of the 53 rd week in the 2016 fiscal year was not material to the Company's results of operations. 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Revenue Recognition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 We recognize revenues from long-term research and development govern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We recognize revenue for product development and research contracts that have established prices for distinct phases when delivery and acceptance of the deliverable for each phase has occurred. In some instances, we are contracted to create a deliverable which is anticipated to go into full production. In those cases, we discontinue the percentage-of-completion method after formal qualification of the deliverable has been completed and revenue is then recognized based on the criteria established for sale of products. In certain instances, qualification may be achieved and delivery of production units may commence however our customer may have either identified new issues to be resolved or wish to incorporate a newer display technology. In these circumstances new units delivered will continue to be accounted for under the criteria established for sale of products. Under certain of our research and development contracts, we recognize revenue using a milestone methodology. This revenue is recognized when we achieve specified milestones based on our past performance. We classify amounts earned on contracts in progress that are in excess of amounts billed as unbilled receivables and we classify amounts received in excess of amounts earned as billings in excess of revenues earned. We invoice based on dates specified in the related agreement or in periodic installments based upon our invoicing cycle. We recognize the entire amount of an estimated ultimate loss in our financial statements at the time the loss on a contract becomes known.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We have accounting policies in place to address these as well as other contractual and business arrangements to properly account for long-term contracts. If our estimate of total contract costs or our determination of whether the customer agrees that a milestone is achieved is incorrect, our revenue could be overstated and profits would be negatively impact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Cash Equivalents and Marketable Securities The Company considers all highly liquid, short-term debt instruments with original maturities of three months or less to be cash equivalents. 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7 , 2016 and 2015 . 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30, 2017 and December 31, 2016 : 2017 2016 Raw materials $ 2,070,153 $ 1,986,491 Work-in-process 1,829,805 1,186,162 Finished goods 1,180,839 129,459 $ 5,080,797 $ 3,302,112 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 Collaborative Arrangements The Company evaluates whether an arrangement is a collaborative arrangement under the Financial Accounting Standards Board (the “FASB”) Accounting Standards Codification (“ASC”) Topic 808 , Collaborative Arrangements ,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rom time to time, the Company enters into collaborative arrangements for the research and development, manufacture and/or commercialization of products. The Company’s collaboration agreements with third parties are performed on a ‘‘best efforts’’ basis with no guarantee of either technological or commercial success.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month warranty. The Company classifies the current portion of deferred revenue under other accrued liabilities in its consolidated balance sheets. The Company currently has $0.7 million of deferred revenue related to extended warranties at December 30, 2017 . Asset Retirement Obligations The Company recorded asset retirement obligations ("ARO") liabilities of $0.3 million and $0.2 million at December 30, 2017 and December 31, 2016 , respectively.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7 and 2016 are as follows: 2017 2016 Beginning balance $ 246,922 $ 298,463 Exchange rate change 22,955 (51,541 ) Ending balance $ 269,877 $ 246,922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7 2016 2015 Nonvested restricted common stock 2,629,274 3,007,674 2,192,016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s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year ended December 30, 2017 and December 31, 2016 .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y OTTI for the fiscal years 2017 , 2016 and 2015 . 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17 , 2016 or 2015 .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cumulated Other Comprehensive Income Balance as of December 27, 2014 $ 1,534,075 $ 1,592,164 $ 3,126,239 Changes during year (968,050 ) (1,386,415 ) (2,354,465 ) Balance as of December 26, 2015 566,025 205,749 771,774 Changes during year 814,017 (14,820 ) 799,197 Balance as of December 31, 2016 1,380,042 190,929 1,570,971 Changes during year 1,851,664 142,144 1,993,808 Balance as of December 30, 2017 $ 3,231,706 $ 333,073 $ 3,564,779 Goodwill and Other Indefinite-Lived Assets We account for goodwill in accordance with ASC Topic 350. Under ASC Topic 350, goodwill is considered to have an indefinite life, and is carried at cost. Acquired trade names are assessed as indefinite lived assets if there is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the end of each fiscal year. Our annual goodwill impairment test is performed at the reporting unit level. We have determined our reporting units based on the guidance within ASC Subtopic 350-20. As of December 30, 2017 and December 31, 2016 , our reporting units are the same as our operating segments. Indicators of impairment include, but are not limited to, the loss of significant business or other significant adverse changes in industry or market conditions. The Company reviews the carrying amounts of goodwill and other indefinite-lived assets annually, or when indications of impairment exist, to determine if such assets may be impaired by performing a quantitative assessment. We estimate the fair value of our reporting units using a discounted cash flow model based on our most recent long-range plan in place at the time of our impairment testing, and compare the estimated fair value of each reporting unit to its net book value, including goodwill. Significant changes in these forecasts or the discount rate selected could affect the estimated fair value of one or more of our reporting units and could result in a goodwill impairment charge in a future period. 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Recently Issued Accounting Pronouncements Revenue from Contracts with Customers The Company plans to adopt ASU No. 2014-09, Revenue from Contracts with Customers (Topic 606) effective December 31, 2017 (the first day of the Company's fiscal year 2018) and apply the modified retrospective method. This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The adoption of the new standard may have a material impact on the Company’s consolidated statement of operations and consolidated balance sheets. We currently expect that some of our military contracts that recognize revenue as products are shipped to customers will begin to recognize revenue under the new standard on a percentage of completion method using a cost to cost approach. This new approach may affect the timing of revenue and expense recognition and will rely more on management's judgments on the timing of revenue recognition and the timing and estimates of cost to fulfill contracts. Upon the adoption of ASC 606 using the modified retrospective method on December 31, 2017, the Company will record an adjustment to accumulated deficit for the amount that would have been recognized in 2017 under the new guidance and would not have been recognized until shipment of the product in 2018 under the current guidance. The assessment of this adjustment under the new standard has been omitted from this Annual Report on Form 10-K because the assessment was incomplete as of the filing date. We are in the process of finalizing the results from the adoption and the adjustment under the new standard will be included in the Company's Quarterly Report on Form 10-Q for the first quarter of 2018. The new standard requires additional detailed disclosures regarding the Company’s contracts with customers, including disclosure of remaining unsatisfied performance obligations, in the first quarter 2018 which we are continuing to assess. We are also identifying and implementing changes to the Company’s business processes, systems and controls to support adoption of the new standard in 2018. Leases In February 2016,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expects to complete its assessment in 2018 and is required to adopt ASU 2016-02 as of December 30, 2018 using the modified retrospective method. The Company expects the potential impact of adopting ASU 2016-02 to be material to our lease liabilities and assets on our consolidated balance sheets. Classification of Certain Cash Receipts and Cash Payments In August 2016, the FASB issued ASU No. 2016-15 , Classification of Certain Cash Receipts and Cash Payments (Topic 230). The standard addresses the classification and presentation of eight specific cash flow issues that currently result in diverse practices. This pronouncement is effective for annual reporting periods beginning after December 15, 2017. The Company will adopt this standard on December 31, 2017. The Company does not expect the potential impact of adopting ASU 2016-15 to be material to our financial position, results of operations or liquidity. Intangibles - Goodwill and Other In January 2017, the FASB issued ASU No. 2017-04, Intangibles - Goodwill and Other (Topic 350): Simplifying the Test for Goodwill Impairment . ASU 2017-04 simplifies the subsequent measurement of goodwill by eliminating “Step 2” from the goodwill impairment test. The amendment also eliminates the requirement for any reporting unit with a zero or negative carrying amount to perform a qualitative assessment. An entity still has the option to perform the qualitative assessment for a reporting unit to determine if the quantitative impairment test is necessary. Early adoption is permitted for interim or annual goodwill impairment tests performed on testing dates after January 1, 2017. The Company has adopted this amendment in its test of goodwill impairment for the fiscal year ended December 30, 2017 . Stock Compensation In May 2017, the FASB issued ASU No. 2017-09, Compensation-Stock Compensation (Topic 718): Scope of Modification Accounting (ASU 2017-09) ,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We intend to adopt the standard prospectively after the effective date and have determined this ASU has an immaterial impact to our financial position, results of operations or liquidity.</t>
  </si>
  <si>
    <t>Property, Plant and Equipment</t>
  </si>
  <si>
    <t>Property, Plant and Equipment [Abstract]</t>
  </si>
  <si>
    <t>Property, Plant and Equipment Property, plant and equipment consisted of the following at December 30, 2017 and December 31, 2016 : Useful Life 2017 2016 Equipment 3-5 years $ 16,811,526 $ 17,886,124 Leasehold improvements Life of the lease 3,851,269 3,721,176 Furniture and fixtures 3 years 531,870 488,802 Equipment under construction 2,415,957 88,227 23,610,622 22,184,329 Accumulated depreciation and amortization (18,533,579 ) (19,208,323 ) Property, plant and equipment, net $ 5,077,043 $ 2,976,006 In June 2016 , the Company's subsidiary Kowon sold its plant and the land on which the plant resided for approximately $8.1 million and recognized a gain of $7.7 million . Other than the sales of the Kowon plant and land there were no material gains or losses on disposals of long-lived assets in fiscal years 2017 , 2016 and 2015 . Depreciation expense for the fiscal years 2017 , 2016 and 2015 was approximately $0.9 million, $1.0 million and $1.5 million, respectively. Collaborative Arrangements The Company signed an agreement to jointly purchase and jointly own an advanced production OLED deposition machine with another party to be installed within the other party's facility in order to augment the other party’s existing capacity. This OLED deposition machine is expected to be placed in service in 2018. Under the terms of the agreement, the Company will be entitled to 50% of the new machine capacity. The Company includes the machine in equipment under property, plant and equipment, net, in its consolidated balance sheets. At December 30, 2017 , the Company has paid $1.8 million of the expected total cost of $2.0 million for the machine.</t>
  </si>
  <si>
    <t>Other Assets</t>
  </si>
  <si>
    <t>Other Assets [Abstract]</t>
  </si>
  <si>
    <t>Other Assets Marketable Equity Securities As of December 30, 2017 and December 31, 2016 , the Company had an investment in GCS Holdings which had a fair market value of $0.5 million and $0.3 million , respectively, and an adjusted cost basis of $0.0 million . Non-Marketable Securities The Company has a warrant to acquire up to 15% of the next round of equity offered by a customer as part of the licensing of technology to the customer. As of December 30, 2017 , the Company recognized a gain of $2.0 million , which is the fair value of the warrant.</t>
  </si>
  <si>
    <t>Business Combinations</t>
  </si>
  <si>
    <t>Business Combinations [Abstract]</t>
  </si>
  <si>
    <t>Business Combinations In March 2017, we purchased 100% of the outstanding stock of NVIS, Inc. ("NVIS") for $3.7 million . NVIS produces virtual reality systems for 3D applications. Additional payments by the Company of up to $2.0 million may be required if certain future operating performance milestones are met and the selling shareholders remain employed with NVIS through March 2020. As there is a requirement to remain employed to earn the contingent payments, these contingent payments will be treated as compensation expense. The identifiable assets acquired and liabilities assumed at the acquisition date have been recognized at fair value. 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 Goodwill represents the recording of the excess of the purchase price over the fair values of the net tangible assets acquired. No significant adjustments were recorded to the purchase price allocation during the measurement period. During the fourth quarter of 2017 , we finalized the fair values of the acquired assets and liabilities. The identified intangible assets are being amortized on a straight-line basis over the following lives, in years: Order backlog 1 Customer relationships 2 Developed technology 2 Trademark portfolio 2 In conjunction with the acquisition, the Company recorded deferred tax liabilities of approximately $1.1 million associated with the future non-deductible amortization of the intangible assets. These deferred tax liabilities can be used to offset the Company’s net deferred tax assets. The Company reduced the valuation allowance on its net deferred tax assets in the amount of $1.1 million and such reduction was recognized as a benefit for income taxes for 2017. Acquisition expenses were approximately $0.2 million and are recorded in selling, general and administration expenses. The following unaudited supplemental pro forma disclosures are provided for the fiscal year ended December 30, 2017 and December 31, 2016, assuming the acquisition of the company had occurred as of December 26, 2015. All intercompany transactions have been eliminated. Fiscal year ended 2017 2016 Revenues $ 28,477,870 $ 25,029,681 Net loss (26,302,840 ) (23,736,518 ) Basic and diluted earnings per share $ (0.38 ) $ (0.37 ) Since the date of acquisition, the Company recorded revenue and net income of $9.1 million and $0.2 million , respectively.</t>
  </si>
  <si>
    <t>Goodwill and Intangibles (Notes)</t>
  </si>
  <si>
    <t>Goodwill and Intangible Assets Disclosure [Abstract]</t>
  </si>
  <si>
    <t>Goodwill and Intangibles</t>
  </si>
  <si>
    <t xml:space="preserve"> Goodwill and Intangibles A rollforward of the Company's goodwill by segment is as follows: Kopin Industrial Total Balance, December 31, 2016 $ 844,023 $ — $ 844,023 March 2017 acquisition of NVIS, Inc. — 1,488,650 1,488,650 Impairment of goodwill from NVIS, Inc. — (600,086 ) (600,086 ) Change due to exchange rate fluctuations 47,660 — 47,660 Balance, December 30, 2017 $ 891,683 $ 888,564 $ 1,780,247 The Company performs impairment tests of goodwill at its reporting unit level. The Company conducts its annual goodwill impairment test on the last day of each fiscal year unless factors indicate that an impairment may have occurred. At December 30, 2017 , the Company performed an impairment analysis of goodwill based on a comparison of the discounted cash flows to the recorded carrying value of the reporting units, and determined that the discounted cash flows were less than the carrying value of the NVIS reporting unit. The input methods for goodwill and intangibles are analyzed for impairment on a nonrecurring basis using fair value measurements with unobservable inputs, which is Level 3 in the fair value hierarchy. As a result, the Company recorded an impairment of $0.6 million related to NVIS's goodwill at December 30, 2017 . The Company recognized $1.6 million , $0.0 million and $0.6 million in amortization expense for the fiscal years ended 2017 , 2016 and 2015 , respectively, related to intangible assets. At December 30, 2017 , the Company has a carrying value of $2.5 million , accumulated amortization of $1.6 million and a net book value of $0.9 million related to intangibles. The intangibles have a remaining life of 1 year .</t>
  </si>
  <si>
    <t>Financial Instruments</t>
  </si>
  <si>
    <t>Financial Instruments [Abstract]</t>
  </si>
  <si>
    <t>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at December 30, 2017 Using: Total Level 1 Level 2 Level 3 Cash and cash equivalents $ 24,848,227 $ 24,848,227 $ — $ — U.S. government and agency backed securities 34,725,811 6,927,323 27,798,488 — Corporate debt 8,980,906 — 8,980,906 — Certificates of deposit 200,740 — 200,740 — GCS Holdings 478,546 478,546 — — Warrant 2,000,000 — — 2,000,000 $ 71,234,230 $ 32,254,096 $ 36,980,134 $ 2,000,000 Fair Value Measurement at December 31, 2016 Using: Total Level 1 Level 2 Level 3 Cash and cash equivalents $ 15,822,495 $ 15,822,495 $ — $ — U.S. government and agency backed securities 36,091,261 7,144,767 28,946,494 — Corporate debt 7,557,029 — 7,557,029 — Certificates of deposit 17,727,111 — 17,727,111 — GCS Holdings 331,454 331,454 — — $ 77,529,350 $ 23,298,716 $ 54,230,634 $ — Transfers between levels of the fair value hierarchy are reported at the beginning of the reporting period in which they occur. Changes in Level 3 investments are as follows: December 31, 2016 Net unrealized gains/(losses) Purchases, issuances and settlements Transfers in and or out of Level 3 December 30, 2017 Warrant $ — $ 2,000,000 $ — $ — $ 2,000,000 $ — $ 2,000,000 $ — $ — $ 2,000,000 The corporate debt consists of floating rate notes with a maturity that is over multiple years but has interest rates which are reset every three months based on the then-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 The Company has a warrant to acquire up to 15% of the next round of equity offered by a customer as part of the licensing of technology to the customer. The Company used the pricing and terms of the qualified financing round by the customer in determining the value of its warrant. Subsequent to year-end, the customer closed the qualified financing round and the Company expects to exercise the warrant in the first quarter of 2018.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Investments in available-for-sale marketable debt securities are as follows at December 30, 2017 and December 31, 2016 : Amortized Cost Unrealized Gains Unrealized Losses Fair Value 2017 2016 2017 2016 2017 2016 2017 2016 U.S. government and agency backed securities $ 35,014,593 $ 36,343,817 $ — $ — $ (288,782 ) $ (252,556 ) $ 34,725,811 $ 36,091,261 Corporate debt 8,988,608 7,596,755 — — (7,702 ) (39,727 ) 8,980,906 7,557,028 Certificates of deposits 201,000 17,726,673 — 439 (260 ) — 200,740 17,727,112 Total $ 44,204,201 $ 61,667,245 $ — $ 439 $ (296,744 ) $ (292,283 ) $ 43,907,457 $ 61,375,401 The contractual maturity of the Company’s marketable debt securities is as follows at December 30, 2017 : Less than One year One to Five years Greater than Five years Total U.S. government and agency backed securities $ 20,390,246 $ 12,411,125 $ 1,924,440 $ 34,725,811 Corporate debt 1,715,720 7,265,186 — 8,980,906 Certificates of deposits 200,740 — — 200,740 Total $ 22,306,706 $ 19,676,311 $ 1,924,440 $ 43,907,457</t>
  </si>
  <si>
    <t>Stockholders' Equity and Stock-Based Compensation</t>
  </si>
  <si>
    <t>Disclosure of Compensation Related Costs, Share-based Payments [Abstract]</t>
  </si>
  <si>
    <t>Stockholders’ Equity and Stock-Based Compensation On April 20, 2017, the Company sold 7,589,000 shares of unregistered common stock to Goertek Inc. for $24,664,250 ( $3.25 per share). This represented approximately 10.1% of Kopin’s total outstanding shares of common stock as of the date of purchase. In addition, Kopin and Goertek have entered into agreements to jointly develop and commercialize a range of technologies and wearable products. Goertek is a leading innovative global technology company headquartered in Weifang, China that designs and manufactures a range of consumer electronics products for brand customers including wearables, virtual and augmented reality headsets, and audio products. The transaction was accounted for under FASB ASC 505-30 "Treasury Stock", and the loss on the sale of the treasury stock of approximately $0.8 million was charged to retained earnings. At completion of the transaction, the U.S. Government requested certain information regarding the transaction for the Committee on Foreign Investment. See Note 17. Related Party Transactions for additional discussion around agreements with Goertek. On December 31, 2017 (fiscal year beginning 2018), the Company amended the employment agreement with our CEO Dr. John Fan to expire on December 31, 2020 and as part of the amendment issued restricted stock grants. 640,000 shares of restricted stock which will vest upon the first 20 consecutive trading day period following the grant date during which the Company's common stock trades at a price equal to or greater than $5.25 , 150,000 shares of restricted stock will vest at the end of the first 20 consecutive trading day period following the grant date during which the Company’s common stock trades at a price per share equal to or greater than $6.00 , and 150,000 shares of restricted common stock will vest at the end of the first 20 consecutive trading day period following the grant date during which the Company’s common stock trades at a price per share equal to or greater than $7.00 . All of the grants are subject to certain acceleration events and terminate on December 31, 2020. Restricted Stock Awards In 2010 , the Company adopted a 2010 Equity Incentive Plan (the 2010 Equity Plan) which authorized the issuance of shares of common stock to employees, non-employees, and the Board. The 2010 Equity Plan was a successor to the Company’s 2001 Equity Incentive Plan ("2001 Equity Plan") and has been subsequently amended to increase the number of authorized shares to 13,100,000 as of December 30, 2017 . The number of shares authorized under the 2010 Equity Plan is the number of shares approved by the shareholders plus the number of shares of common stock which were available for grant under the 2001 Equity Plan, the number of shares of common stock which were the subject of awards outstanding under the 2001 Equity Plan and are forfeited, terminated, canceled or expire after the adoption of the 2010 Equity Plan and the number of shares of common stock delivered to the Company either in exercise of an 2001 Equity Plan award or in satisfaction of a tax withholding obligation. The term and vesting period for restricted stock awards granted under the 2010 Equity Plan are determined by the Board’s compensation committee. As of December 30, 2017 , the Company has approximately 1.3 million shares of common stock authorized and available for issuance under the Company’s 2010 Equity Plan. The Company has issued shares of nonvested restricted common stock to certain employees. Each award requires the employee to fulfill certain obligations, including remaining employed by the Company for one , two or four years (the vesting period) and in certain cases also meeting performance criteria. Restricted stock activity was as follows: Shares Weighted Average Grant Fair Value Outstanding at December 27, 2014 2,551,631 $ 3.75 Granted 1,255,696 3.77 Forfeited (388,320 ) 3.64 Vested (1,226,991 ) 3.68 Outstanding at December 26, 2015 2,192,016 3.82 Granted 1,663,000 2.40 Forfeited (110,500 ) 3.21 Vested (736,842 ) 3.17 Balance at December 31, 2016 3,007,674 3.21 Granted 1,152,000 3.40 Forfeited (465,150 ) 3.82 Vested (1,065,250 ) 2.90 Balance at December 30, 2017 2,629,274 $ 3.31 The forfeitures in 2017 were primarily due to fact that the performance criteria related to these awards were not achieved. Stock-Based Compensation The following table summarizes stock-based compensation expense within each of the categories below as it relates to non-vested restricted common stock awards for the fiscal years 2017 , 2016 and 2015 ( no tax benefits were recognized): 2017 2016 2015 Cost of product revenues $ 490,481 $ 561,791 $ 729,715 Research and development 799,485 527,081 776,946 Selling, general and administrative 1,006,165 1,336,454 1,638,818 Total $ 2,296,131 $ 2,425,326 $ 3,145,479 Unrecognized compensation expense for non-vested restricted common stock as of December 30, 2017 totaled $6.0 million and is expected to be recognized over a weighted average period of approximately two years.</t>
  </si>
  <si>
    <t>Concentrations of Risk</t>
  </si>
  <si>
    <t>Risks and Uncertainties [Abstract]</t>
  </si>
  <si>
    <t>Concentrations of Risk 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30, December 31, Elbit Systems * 21% DRS Technologies * 19% Scott Safety 14% 18% RealWear, Inc. 10% * U.S. Army 43% * Note: The symbol “*” indicates that accounts receivables from that customer were less than 10% of the Company’s total accounts receivable. Sales to significant non-affiliated customers for fiscal years 2017 , 2016 and 2015 , as a percentage of total revenues, is as follows: Sales as a Percent of Total Revenue Fiscal Year Customer 2017 2016 2015 Military Customers in Total 48% 24% 32% Raytheon Company * * 18% DRS Technologies 10% * * Google, Inc. * * 22% Rockwell Collins 10% 12% * Shenzhen Oriscape * 20% * U.S. Army 12% * * Funded Research and Development Contracts 11% 7% 12% Note: The symbol “*” indicates that sales to that customer were less than 10% of the Company’s total revenues. The caption "Military Customers in Total" excludes research and development contracts.</t>
  </si>
  <si>
    <t>Income Taxes</t>
  </si>
  <si>
    <t>Income Tax Disclosure [Abstract]</t>
  </si>
  <si>
    <t>Income Taxes The (benefit) provision for income taxes from continuing operations consists of the following for the fiscal years indicated: Fiscal Year 2017 2016 2015 Current State $ 5,000 $ 33,000 $ 50,000 Foreign (568,000 ) 1,656,000 — Total current provision (563,000 ) 1,689,000 50,000 Deferred Federal 15,461,000 (8,718,000 ) (5,356,000 ) State (493,000 ) (1,264,000 ) (62,000 ) Foreign (187,000 ) 2,308,000 188,000 Change in valuation allowance (17,181,000 ) 9,115,000 5,155,000 Total deferred (benefit) provision (2,400,000 ) 1,441,000 (75,000 ) Total (benefit) provision for income taxes $ (2,963,000 ) $ 3,130,000 $ (25,000 ) The benefit for income taxes for the fiscal year ended 2017 of $3.0 million was driven by a reduction in foreign tax expense for the rate difference on a dividend distribution from the Company's Korean subsidiary of $0.8 million , an increase of uncertain tax positions of $0.2 million , the recognition of $1.1 million of net deferred tax liabilities in connection with the NVIS acquisition provided evidence of recoverability of the Company's net deferred tax tax assets that previously carried a full valuation allowance and resulted in a reduction in the valuation allowance of $1.1 million , a $1.0 million AMT credit carryforward that is expected to be utilized in the future and $0.3 million tax benefit related to the Kowon embezzlement loss. The following table sets forth the changes in Kopin's balance of unrecognized tax benefits for the year ended: Total Unrecognized tax benefits at December 26, 2015 $ — Gross increases—prior year tax positions 374,000 Unrecognized tax benefits at December 31, 2016 374,000 Gross increases—current year tax positions 20,000 Unrecognized tax benefits at December 30, 2017 $ 394,000 U.S. GAAP requires applying a 'more likely than not' threshold to the recognition and derecognition of uncertain tax positions either taken or expected to be taken by Kopin's income tax returns. The total amount of our gross tax liability for tax positions that may not be sustained under a 'more likely than not' threshold amounts to $0.4 million as of December 30, 2017 and December 31, 2016 . Kopin's policy regarding the classification of interest and penalties is to include these amounts as a component of income tax expense. The total amount of accrued interest and penalties related to the Company's unrecognized tax benefits was $0.5 million and $0.3 million as of December 30, 2017 and December 31, 2016 , respectively. Net operating losses were not utilized in 2017 , 2016 and 2015 to offset federal and state taxes. 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7 2016 2015 Tax provision at federal statutory rates $ (9,884,000 ) $ (6,965,000 ) $ (5,187,000 ) State tax liability 5,000 22,000 33,000 Foreign deferred tax rate differential 15,000 (678,000 ) 153,000 Foreign withholding (771,000 ) 1,441,000 (75,000 ) Outside basis in Kowon, net unremitted earnings (2,888,000 ) 958,000 (180,000 ) Permanent items 774,000 259,000 (402,000 ) Increase in net state operating loss carryforwards (300,000 ) (502,000 ) (158,000 ) Utilization of net operating losses for U.K. research and development refund — (142,000 ) 719,000 Provision to tax return adjustments and tax rate change (1) 24,833,000 (66,000 ) 264,000 Tax credits 24,000 (762,000 ) (501,000 ) Non-deductible 162M compensation limitations 199,000 — 40,000 Non-deductible equity compensation 1,901,000 (360,000 ) (34,000 ) Uncertain tax position for transfer pricing 203,000 671,000 — Other, net 107,000 139,000 148,000 Change in valuation allowance (17,181,000 ) 9,115,000 5,155,000 $ (2,963,000 ) $ 3,130,000 $ (25,000 ) (1) Due to the Tax Act which was enacted in December 2017, our U.S. deferred tax assets and liabilities as of December 30, 2017 were re-measured to 21% . The provisional amount recorded related to the remeasurement of our deferred tax balance was approximately $25.1 million of tax expense. Pretax foreign loss from continuing operations was approximately $0.4 million for fiscal year ended 2017 , pretax foreign income from continuing operations was approximately $5.4 million for fiscal year ended 2016 and pretax foreign losses from continuing operations were approximately $1.0 million for fiscal year ended 2015 . Deferred income taxes are provided to recognize the effect of temporary differences between tax and financial reporting. Deferred income tax assets and liabilities consist of the following: Fiscal Year 2017 2016 Deferred tax liability: Foreign withholding liability $ (812,000 ) $ (2,571,000 ) Foreign unremitted earnings (468,000 ) (3,659,000 ) Intangible assets (259,000 ) — Deferred tax assets: Federal net operating loss carryforwards 34,555,000 46,968,000 State net operating loss carryforwards 2,708,000 2,129,000 Foreign net operating loss carryforwards 1,500,000 1,375,000 Equity awards 55,000 2,258,000 Tax credits 7,470,000 7,495,000 Property, plant and equipment 544,000 814,000 Unrealized losses on investments 1,792,000 3,535,000 Other 3,037,000 5,823,000 Net deferred tax assets 50,122,000 64,167,000 Valuation allowance (50,642,000 ) (66,738,000 ) $ (520,000 ) $ (2,571,000 ) The valuation allowance was approximately $50.6 million and $66.7 million at December 30, 2017 and December 31, 2016 , respectively, primarily driven by U.S. net operating loss carryforwards ("NOLs") and tax credits that the Company does not believe will ultimately be realized.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The Company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At December 30, 2017 , the Company has not completed our accounting for the tax effects of enactment of the Act; however, as described below, the Company has made a reasonable estimate of the effects on our existing deferred tax balances and the one-time transition tax. For these items, the Company did not recognize any provisional amounts in the (benefit) provision for income taxes from continuing operations in accordance with SAB 118. The Company expects to finalize these provisional estimates before the end of 2018 after completing our reviews and analysis, including reviews and analysis of any interpretations issued during this measurement period. Deferred tax assets and liabilities—The Company provisionally remeasured certain deferred tax assets and liabilities, excluding those items that will be included on the Company's 2017 tax return, based on the rates the Company expects to realize the deferred tax assets and liabilities at in the future, which is generally 21% . However, the Company is still analyzing certain aspects of the Act, such as the transition rules and the minimum tax on foreign earnings, and refining our calculations, which could potentially affect the measurement of these balances or potentially give rise to new deferred tax amounts in the measurement period. The provisional amount recorded related to the remeasurement of the Company's deferred tax balance was approximately $25.1 million of tax expense. The Company recorded a reduction in the valuation allowance during 2017 of approximately $1.0 million which was previously recorded against the Company’s AMT credit carryforward. The Company expects to receive a refund of $1.0 million from our AMT credit carryforward in accordance with the Tax Act and have recorded the receivable in "Other assets" on the Company's consolidated balance sheets at December 30, 2017 . With the adoption of a minimum tax on foreign earnings, the Company will be subject to tax on global intangible low-taxed income (“GILTI”) in future years. The Company is continuing to evaluate this provision and will not make a policy election on how to account for GILTI (as a period expense or as part of our rate on deferred taxes) until the Company has the necessary information available, including the interpretations of the new rules, to analyze the impacts and complete our analysis. The Company will make an election before the end of 2018. Because the Company has not made a policy election, no amounts for GILTI are included in our deferred taxes. Foreign tax effects—The one-time transition tax is based on our total post-1986 earnings and profits (“E&amp;P”) for which the Company has previously deferred U.S. income taxes. The Company is estimating that the Compan will not have a provisional requirement amount for our one-time transition tax liability, using an estimated applicable tax rate of 15.5% , resulting in no increase in income tax expense. The Company has not yet completed our calculation of the total post-1986 foreign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The Company also expects additional clarifying and interpretative technical guidance to be issued related to the calculation of our one-time transition tax. No additional income taxes have been provided for any remaining undistributed foreign earnings not subject to the transition tax and any additional outside basis difference inherent in these entities as these amounts continue to be indefinitely reinvested in foreign operations. Although the Company believes the significant impacts from the Tax Act are those described above, the Company will continue to review and evaluate the other provisions of the Tax Act. This review could result in changes to the amounts the Company has provisionally recorded. The Company expects to complete this review and evaluation before the end of 2018. As of December 30, 2017 , the Company has available for tax purposes NOLs of $164.5 million expiring 2022 through 2037 . The Company has recognized a full valuation allowance on its net deferred tax assets as the Company has concluded that such assets are not more likely than not to be realized. The decrease in valuation allowance during fiscal year 2017 was a result of decreases in the federal tax rate as part of the Tax Act and a reduction in the valuation allowance as a result of deferred tax liabilities assumed as part of the acquisition of NVIS. The Tax Act imposes a mandatory transition tax on accumulated foreign earnings and eliminates U.S. taxes on foreign subsidiary distribution. As a result, earnings in foreign jurisdictions are available for distribution to the U.S. without incremental U.S. taxes. Under the provisions of the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1 .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twenty years after filing of the respective return. Years still open to examination by tax authorities in major jurisdictions include Korea ( 2009 onward ), Japan ( 2009 onward ), Hong Kong ( 2011 onward ) and United Kingdom ( 2014 onward ). The Company is not currently under examination in these jurisdictions.</t>
  </si>
  <si>
    <t>Accrued Warranty</t>
  </si>
  <si>
    <t>Product Warranties Disclosures [Abstract]</t>
  </si>
  <si>
    <t>Accrued Warranty The Company warrants its products against defect for 12 months,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ended 2017 , 2016 and 2015 are as follows: Fiscal Year Ended December 30, December 31, December 26, Beginning balance $ 518,000 $ 518,000 $ 716,000 Additions 328,000 440,000 598,000 Claim and reversals (197,000 ) (440,000 ) (796,000 ) Ending Balance $ 649,000 $ 518,000 $ 518,000</t>
  </si>
  <si>
    <t>Employee Benefit Plan</t>
  </si>
  <si>
    <t>Retirement Benefits [Abstract]</t>
  </si>
  <si>
    <t>Employee Benefit Plan The Company has an employee benefit plan pursuant to Section 401(k) of the Internal Revenue Code of 1986, as amended. In 2017 , the plan allowed employees to defer an amount of their annual compensation up to a current maximum of $18,000 if they are under the age of 50 and $24,000 if they are over the age of 50 . The Company matches 50% of all deferred compensation on the first 6% of each employee’s deferred compensation. The amount charged to operations in connection with this plan was approximately $334,000 , $347,000 and $324,000 in fiscal years 2017 , 2016 and 2015 , respectively.</t>
  </si>
  <si>
    <t>Commintments and Contingencies</t>
  </si>
  <si>
    <t>Commitments and Contingencies Disclosure [Abstract]</t>
  </si>
  <si>
    <t>Commitments and Contingencies</t>
  </si>
  <si>
    <t>Commitments and Contingencies Leases The Company leases various facilities. The following is a schedule of minimum rental commitments under non-cancelable operating leases at December 30, 2017 : Fiscal year ending, Amount 2018 $ 1,223,000 2019 974,000 2020 902,000 2021 843,000 2022 616,000 Thereafter 201,000 Total minimum lease payments $ 4,759,000 Amounts incurred under operating leases are recorded as rent expense on a straight-line basis. Total rent expense in the fiscal years ended 2017 , 2016 and 2015 were approximately $1.5 million , $1.3 million and $1.7 million , respectively.</t>
  </si>
  <si>
    <t>Litigation</t>
  </si>
  <si>
    <t xml:space="preserve">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On October 11, 2016, the Company filed its Answer and Affirmative Defenses. The Company has not concluded a loss from this matter is probable; therefore, we have not recorded an accrual for litigation or claims related to this matter for the year ended December 30, 2017. The Company will continue to evaluate information as it becomes known and will record an estimate for losses at the time or times when it is both probable that a loss has been incurred and the amount of the loss is reasonably estimable. The parties are in the midst of discovery, with fact discovery scheduled to close March 15, 2018. The parties have filed motions with the Court to extend the close of discovery beyond March 15, 2018. A trial date has not yet been set by the Court. </t>
  </si>
  <si>
    <t>Segments and Geographical Information</t>
  </si>
  <si>
    <t>Segment Reporting [Abstract]</t>
  </si>
  <si>
    <t>Segments and Geographical Information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NVIS is included in the Industrial segment. Segment financial results were as follows: Total Revenue (in thousands) 2017 2016 2015 Kopin $ 15,942 $ 18,734 $ 28,538 Industrial 13,584 3,909 3,516 Eliminations (1,685 ) — — Total $ 27,841 $ 22,643 $ 32,054 Total Intersegment Revenue (in thousands) 2017 2016 2015 Kopin $ — $ — $ — Industrial 1,685 — — Total $ 1,685 $ — $ — Net Loss Attributable to the Controlling Interest (in thousands) 2017 2016 2015 Kopin $ (26,153 ) $ (22,622 ) $ (13,429 ) Industrial 1,277 (812 ) (1,264 ) Eliminations (364 ) — — Total $ (25,240 ) $ (23,434 ) $ (14,693 ) Intersegment Loss Attributable to the Controlling Interest (in thousands) 2017 2016 2015 Kopin $ — $ — $ — Industrial 364 — — Total $ 364 $ — $ — Total Assets (in thousands) 2017 2016 Kopin $ 82,707 $ 86,084 Industrial 8,615 1,748 Total $ 91,322 $ 87,832 Total revenue by geographical area for the fiscal years ended December 30, 2017 , December 31, 2016 and December 26, 2015 was as follows: 2017 2016 2015 (in thousands, except percentages) Revenue % of Total Revenue % of Total Revenue % of Total U.S. $ 16,539 59 % $ 9,237 41 % $ 21,758 68 % Other Americas 86 — % 41 — % 395 1 % Total Americas 16,625 60 % 9,278 41 % 22,153 69 % Asia-Pacific 5,406 19 % 9,849 43 % 7,160 22 % Europe 5,810 21 % 3,516 16 % 2,741 9 % Total Revenues $ 27,841 100 % $ 22,643 100 % $ 32,054 100 % Total long-live assets by country for the fiscal years ended December 30, 2017 and December 31, 2016 were as follows: Total Long-lived Assets (in thousands) 2017 2016 U.S. $ 2,456 $ 2,976 United Kingdom 192 — China 338 — Japan 206 — Korea 1,885 — Total $ 5,077 $ 2,976</t>
  </si>
  <si>
    <t>Selected Quarterly Financial Information (Unaudited)</t>
  </si>
  <si>
    <t>Quarterly Financial Information Disclosure [Abstract]</t>
  </si>
  <si>
    <t>Selected Quarterly Financial Information (Unaudited) The following tables present Kopin’s quarterly operating results for the fiscal years ended December 30, 2017 and December 31, 2016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30, 2017 : (in thousands, except per share data) Three months Three months Three months Three months (3) Total revenue $ 4,378 $ 5,927 $ 6,139 $ 11,397 Gross profit (2) 816 862 1,444 3,654 Loss from operations (8,663 ) (8,068 ) (8,605 ) (4,962 ) Net loss attributable to the controlling interest (7,858 ) (7,332 ) (8,247 ) (1,803 ) Net loss per share (1) : Basic and diluted $ (0.12 ) $ (0.10 ) $ (0.11 ) $ (0.02 ) Weighted average number of common shares outstanding: Basic and diluted 64,539 70,627 72,188 72,349 (1) Net loss per share is computed independently for each of the quarters presented; accordingly, the sum of the quarterly net income per share may not equal the total computed for the year. (2) Gross profit is defined as net product revenues less cost of product revenues. (3) Includes $1.7 million impact on net gain attributable to the controlling interest relating to the gain on a warrant for the three month period ended December 30, 2017. Quarterly Periods During Fiscal Year Ended December 31, 2016 : (in thousands, except per share data) Three months Three months (3) Three months Three months (4) Total revenue $ 6,119 $ 4,355 $ 5,795 $ 6,373 Gross profit (2) 1,342 (550 ) 949 1,560 Loss from operations (6,317 ) (993 ) (6,883 ) (6,280 ) Net loss attributable to the controlling interest (6,932 ) (3,194 ) (8,117 ) (5,190 ) Net loss per share (1) : Basic and diluted $ (0.11 ) $ (0.05 ) $ (0.13 ) $ (0.08 ) Weighted average number of common shares outstanding: Basic and diluted 63,978 64,011 64,048 64,138 (1) Net loss per share is computed independently for each of the quarters presented; accordingly, the sum of the quarterly net income per share may not equal the total computed for the year. (2) Gross profit is defined as net product revenues less cost of product revenues. (3) Includes $7.7 million impact on net gain attributable to the controlling interest relating to the gain on sale of a facility for the three month period ended June 25, 2016. (4) Includes $1.0 million impact on net gain attributable to the controlling interest relating to the gain on sale of an investment for the three month period ended December 31, 2016.</t>
  </si>
  <si>
    <t>Related Party Transactions (Notes)</t>
  </si>
  <si>
    <t>Related Party Transactions [Abstract]</t>
  </si>
  <si>
    <t>Related Party Transactions</t>
  </si>
  <si>
    <t>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ly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During the fiscal year ended December 30, 2017 , the Company had the following transactions with related parties: Sales Purchases Goertek $ — $ 727,101 RealWear, Inc. 576,644 — $ 576,644 $ 727,101 At December 30, 2017 , the Company had the following receivables and payables with related parties: Receivables Payables Goertek $ — $ 326,877 RealWear, Inc. 414,635 — $ 414,635 $ 326,877</t>
  </si>
  <si>
    <t>Subsequent Events (Notes)</t>
  </si>
  <si>
    <t>Subsequent Events [Abstract]</t>
  </si>
  <si>
    <t>Subsequent Events</t>
  </si>
  <si>
    <t>Subsequent Events The Company has entered into three joint venture agreements and other agreements some of which are subject to certain closing conditions, including government approvals. As of December 30, 2017 , one of the joint venture agreements had been executed and the Company made its $1.0 million capital contribution subsequent to year end. Under certain joint venture agreements, in addition to the Company's cash contribution, the Company will contribute certain intellectual property in 2018. Subsequent to year end, the second joint venture agreement had been executed and the Company expects to make its capital contribution of approximately $5.3 million in 2018 (the Company's capital contribution under the agreement is 35.0 million RMB). The Company's third joint venture agreement is subject to certain closing conditions including government approvals. The Company expects the third joint venture to be completed in 2018. If the third joint venture agreement is executed, the Company's contribution will be $2.0 million and certain intellectual property.</t>
  </si>
  <si>
    <t>Valuation and Qualifying Accounts (Notes)</t>
  </si>
  <si>
    <t>Valuation and Qualifying Accounts [Abstract]</t>
  </si>
  <si>
    <t>Valuation and Qualifying Accounts</t>
  </si>
  <si>
    <t>Valuation and Qualifying Accounts The following table sets forth activity in Kopin's allowance for doubtful accounts: Fiscal year ended: Balance at Beginning of Year Additions Charged to Income Deductions from Reserve Balance at End of Year December 26, 2015 $ 266,000 $ — $ (113,000 ) $ 153,000 December 31, 2016 153,000 — (17,000 ) 136,000 December 30, 2017 $ 136,000 $ 13,000 $ — $ 149,000</t>
  </si>
  <si>
    <t>Summary of Significant Accounting Policies (Policies)</t>
  </si>
  <si>
    <t>Principles of Consolidation</t>
  </si>
  <si>
    <t xml:space="preserve">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t>
  </si>
  <si>
    <t>Revenue Recognition</t>
  </si>
  <si>
    <t>Revenue Recognition We recognize revenue if four basic criteria have been met: (1) persuasive evidence of an arrangement exists; (2) delivery has occurred and services rendered; (3) the price to the buyer is fixed or determinable; and (4) collectability is reasonably assured. We do not recognize revenue for products prior to customer acceptance unless we believe the product meets all customer specifications and has a history of consistently achieving customer acceptance of the product. Provisions for product returns and allowances are recorded in the same period as the related revenues. We analyze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We delay revenue recognition for our estimate of distributor claims of right of return on unsold products based upon our historical experience with our products and specific analysis of amounts subject to return based upon discussions with our distributors or their customers.</t>
  </si>
  <si>
    <t>Research and Development Costs</t>
  </si>
  <si>
    <t>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Cash Equivalents</t>
  </si>
  <si>
    <t>Cash and Cash Equivalents and Marketable Securities The Company considers all highly liquid, short-term debt instruments with original maturities of three months or less to be cash equivalents.</t>
  </si>
  <si>
    <t>Marketable Securities</t>
  </si>
  <si>
    <t>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7 , 2016 and 2015</t>
  </si>
  <si>
    <t>Inventory Inventories are stated at standard cost adjusted to approximate the lower of cost (first-in, first-out method) or net realizable value. The Company adjusts inventory carrying value for estimated obsolescence equal to the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30, 2017 and December 31, 2016 : 2017 2016 Raw materials $ 2,070,153 $ 1,986,491 Work-in-process 1,829,805 1,186,162 Finished goods 1,180,839 129,459 $ 5,080,797 $ 3,302,112</t>
  </si>
  <si>
    <t>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si>
  <si>
    <t>Property and Plant held for sale [Policy Text Block]</t>
  </si>
  <si>
    <t>.</t>
  </si>
  <si>
    <t>Product Warranty</t>
  </si>
  <si>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t>
  </si>
  <si>
    <t>Asset Retirement Obligations</t>
  </si>
  <si>
    <t>Asset Retirement Obligations The Company recorded asset retirement obligations ("ARO") liabilities of $0.3 million and $0.2 million at December 30, 2017 and December 31, 2016 , respectively.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7 and 2016 are as follows: 2017 2016 Beginning balance $ 246,922 $ 298,463 Exchange rate change 22,955 (51,541 ) Ending balance $ 269,877 $ 246,922</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7 2016 2015 Nonvested restricted common stock 2,629,274 3,007,674 2,192,016</t>
  </si>
  <si>
    <t>Concentration of Credit Risk</t>
  </si>
  <si>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
  </si>
  <si>
    <t>Fair Value of Financial Instruments</t>
  </si>
  <si>
    <t>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t>
  </si>
  <si>
    <t>Stock-Based Compensation</t>
  </si>
  <si>
    <t>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The value of restricted stock grants that vest based on market conditions is computed on the date of grant using the Monte Carlo model. The fair value of stock option awards is estimated on the date of grant using the Black-Scholes-Merton option-pricing model. There were no stock options granted in fiscal years 2017 , 2016 or 2015 .</t>
  </si>
  <si>
    <t>Comprehensive Income, Policy [Policy Text Block]</t>
  </si>
  <si>
    <t>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cumulated Other Comprehensive Income Balance as of December 27, 2014 $ 1,534,075 $ 1,592,164 $ 3,126,239 Changes during year (968,050 ) (1,386,415 ) (2,354,465 ) Balance as of December 26, 2015 566,025 205,749 771,774 Changes during year 814,017 (14,820 ) 799,197 Balance as of December 31, 2016 1,380,042 190,929 1,570,971 Changes during year 1,851,664 142,144 1,993,808 Balance as of December 30, 2017 $ 3,231,706 $ 333,073 $ 3,564,779</t>
  </si>
  <si>
    <t>Impairment Long-Lived Assets</t>
  </si>
  <si>
    <t>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t>
  </si>
  <si>
    <t>Recently Adopted Accounting Pronouncements</t>
  </si>
  <si>
    <t>Recently Issued Accounting Pronouncements Revenue from Contracts with Customers The Company plans to adopt ASU No. 2014-09, Revenue from Contracts with Customers (Topic 606) effective December 31, 2017 (the first day of the Company's fiscal year 2018) and apply the modified retrospective method. This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standard also requires expanded disclosures regarding revenue and contracts with customers. The adoption of the new standard may have a material impact on the Company’s consolidated statement of operations and consolidated balance sheets. We currently expect that some of our military contracts that recognize revenue as products are shipped to customers will begin to recognize revenue under the new standard on a percentage of completion method using a cost to cost approach. This new approach may affect the timing of revenue and expense recognition and will rely more on management's judgments on the timing of revenue recognition and the timing and estimates of cost to fulfill contracts. Upon the adoption of ASC 606 using the modified retrospective method on December 31, 2017, the Company will record an adjustment to accumulated deficit for the amount that would have been recognized in 2017 under the new guidance and would not have been recognized until shipment of the product in 2018 under the current guidance. The assessment of this adjustment under the new standard has been omitted from this Annual Report on Form 10-K because the assessment was incomplete as of the filing date. We are in the process of finalizing the results from the adoption and the adjustment under the new standard will be included in the Company's Quarterly Report on Form 10-Q for the first quarter of 2018. The new standard requires additional detailed disclosures regarding the Company’s contracts with customers, including disclosure of remaining unsatisfied performance obligations, in the first quarter 2018 which we are continuing to assess. We are also identifying and implementing changes to the Company’s business processes, systems and controls to support adoption of the new standard in 2018. Leases In February 2016,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expects to complete its assessment in 2018 and is required to adopt ASU 2016-02 as of December 30, 2018 using the modified retrospective method. The Company expects the potential impact of adopting ASU 2016-02 to be material to our lease liabilities and assets on our consolidated balance sheets. Classification of Certain Cash Receipts and Cash Payments In August 2016, the FASB issued ASU No. 2016-15 , Classification of Certain Cash Receipts and Cash Payments (Topic 230). The standard addresses the classification and presentation of eight specific cash flow issues that currently result in diverse practices. This pronouncement is effective for annual reporting periods beginning after December 15, 2017. The Company will adopt this standard on December 31, 2017. The Company does not expect the potential impact of adopting ASU 2016-15 to be material to our financial position, results of operations or liquidity. Intangibles - Goodwill and Other In January 2017, the FASB issued ASU No. 2017-04, Intangibles - Goodwill and Other (Topic 350): Simplifying the Test for Goodwill Impairment . ASU 2017-04 simplifies the subsequent measurement of goodwill by eliminating “Step 2” from the goodwill impairment test. The amendment also eliminates the requirement for any reporting unit with a zero or negative carrying amount to perform a qualitative assessment. An entity still has the option to perform the qualitative assessment for a reporting unit to determine if the quantitative impairment test is necessary. Early adoption is permitted for interim or annual goodwill impairment tests performed on testing dates after January 1, 2017. The Company has adopted this amendment in its test of goodwill impairment for the fiscal year ended December 30, 2017 . Stock Compensation In May 2017, the FASB issued ASU No. 2017-09, Compensation-Stock Compensation (Topic 718): Scope of Modification Accounting (ASU 2017-09) ,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e amendments in this ASU also clarify that no new measurement date will be required if an award is not probable of vesting at the time a change is made and there is no change to the fair value, vesting conditions, and classification. The amendments in this ASU are effective for public business entities for annual periods beginning after December 15, 2017, including interim periods within those annual periods. We intend to adopt the standard prospectively after the effective date and have determined this ASU has an immaterial impact to our financial position, results of operations or liquidity.</t>
  </si>
  <si>
    <t>Summary of Significant Accounting Policies (Tables)</t>
  </si>
  <si>
    <t>Schedule of Inventory, Current</t>
  </si>
  <si>
    <t>Inventory consists of the following at December 30, 2017 and December 31, 2016 : 2017 2016 Raw materials $ 2,070,153 $ 1,986,491 Work-in-process 1,829,805 1,186,162 Finished goods 1,180,839 129,459 $ 5,080,797 $ 3,302,112</t>
  </si>
  <si>
    <t>Schedule of Change in Asset Retirement Obligation</t>
  </si>
  <si>
    <t>The Company recorded asset retirement obligations ("ARO") liabilities of $0.3 million and $0.2 million at December 30, 2017 and December 31, 2016 , respectively. This represents the legal obligations associated with retirement of the Company’s assets when the timing and/or method of settling the obligation are conditional on a future event that may or may not be within the control of the Company. Changes in ARO liabilities for fiscal years 2017 and 2016 are as follows: 2017 2016 Beginning balance $ 246,922 $ 298,463 Exchange rate change 22,955 (51,541 ) Ending balance $ 269,877 $ 246,922</t>
  </si>
  <si>
    <t>Schedule of Antidilutive Securities Excluded from Computation of Earnings Per Share</t>
  </si>
  <si>
    <t>The following were not included in weighted-average common shares outstanding-diluted because they are anti-dilutive or performance conditions have not been met at the end of the period: 2017 2016 2015 Nonvested restricted common stock 2,629,274 3,007,674 2,192,016</t>
  </si>
  <si>
    <t>Schedule of Accumulated Other Comprehensive Income (Loss)</t>
  </si>
  <si>
    <t>The components of accumulated other comprehensive income are as follows: Cumulative Translation Adjustment Unrealized Holding Gain (Loss) on Marketable Securities Accumulated Other Comprehensive Income Balance as of December 27, 2014 $ 1,534,075 $ 1,592,164 $ 3,126,239 Changes during year (968,050 ) (1,386,415 ) (2,354,465 ) Balance as of December 26, 2015 566,025 205,749 771,774 Changes during year 814,017 (14,820 ) 799,197 Balance as of December 31, 2016 1,380,042 190,929 1,570,971 Changes during year 1,851,664 142,144 1,993,808 Balance as of December 30, 2017 $ 3,231,706 $ 333,073 $ 3,564,779</t>
  </si>
  <si>
    <t>Property, Plant and Equipment (Tables)</t>
  </si>
  <si>
    <t>Property, plant and equipment consisted of the following at December 30, 2017 and December 31, 2016 : Useful Life 2017 2016 Equipment 3-5 years $ 16,811,526 $ 17,886,124 Leasehold improvements Life of the lease 3,851,269 3,721,176 Furniture and fixtures 3 years 531,870 488,802 Equipment under construction 2,415,957 88,227 23,610,622 22,184,329 Accumulated depreciation and amortization (18,533,579 ) (19,208,323 ) Property, plant and equipment, net $ 5,077,043 $ 2,976,006</t>
  </si>
  <si>
    <t>Business Combinations (Tables)</t>
  </si>
  <si>
    <t>Business Acquisition, Pro Forma Information</t>
  </si>
  <si>
    <t>The following unaudited supplemental pro forma disclosures are provided for the fiscal year ended December 30, 2017 and December 31, 2016, assuming the acquisition of the company had occurred as of December 26, 2015. All intercompany transactions have been eliminated. Fiscal year ended 2017 2016 Revenues $ 28,477,870 $ 25,029,681 Net loss (26,302,840 ) (23,736,518 ) Basic and diluted earnings per share $ (0.38 ) $ (0.37 )</t>
  </si>
  <si>
    <t>Schedule of Business Acquisitions, by Acquisition</t>
  </si>
  <si>
    <t>The allocation of the purchase price as of the acquisition dat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t>
  </si>
  <si>
    <t>Finite-Lived and Indefinite-Lived Intangible Assets Acquired as Part of Business Combination</t>
  </si>
  <si>
    <t>The identified intangible assets are being amortized on a straight-line basis over the following lives, in years: Order backlog 1 Customer relationships 2 Developed technology 2 Trademark portfolio 2</t>
  </si>
  <si>
    <t>Goodwill and Intangibles (Tables)</t>
  </si>
  <si>
    <t>Schedule of Goodwill</t>
  </si>
  <si>
    <t>A rollforward of the Company's goodwill by segment is as follows: Kopin Industrial Total Balance, December 31, 2016 $ 844,023 $ — $ 844,023 March 2017 acquisition of NVIS, Inc. — 1,488,650 1,488,650 Impairment of goodwill from NVIS, Inc. — (600,086 ) (600,086 ) Change due to exchange rate fluctuations 47,660 — 47,660 Balance, December 30, 2017 $ 891,683 $ 888,564 $ 1,780,247</t>
  </si>
  <si>
    <t>Financial Instruments (Tables)</t>
  </si>
  <si>
    <t>Fair Value, Assets Measured on Recurring Basis, Unobservable Input Reconciliation</t>
  </si>
  <si>
    <t>Changes in Level 3 investments are as follows: December 31, 2016 Net unrealized gains/(losses) Purchases, issuances and settlements Transfers in and or out of Level 3 December 30, 2017 Warrant $ — $ 2,000,000 $ — $ — $ 2,000,000 $ — $ 2,000,000 $ — $ — $ 2,000,000</t>
  </si>
  <si>
    <t>Fair Value, by Balance Sheet Grouping</t>
  </si>
  <si>
    <t>The following table details the fair value measurements of the Company’s financial assets: Fair Value Measurement at December 30, 2017 Using: Total Level 1 Level 2 Level 3 Cash and cash equivalents $ 24,848,227 $ 24,848,227 $ — $ — U.S. government and agency backed securities 34,725,811 6,927,323 27,798,488 — Corporate debt 8,980,906 — 8,980,906 — Certificates of deposit 200,740 — 200,740 — GCS Holdings 478,546 478,546 — — Warrant 2,000,000 — — 2,000,000 $ 71,234,230 $ 32,254,096 $ 36,980,134 $ 2,000,000 Fair Value Measurement at December 31, 2016 Using: Total Level 1 Level 2 Level 3 Cash and cash equivalents $ 15,822,495 $ 15,822,495 $ — $ — U.S. government and agency backed securities 36,091,261 7,144,767 28,946,494 — Corporate debt 7,557,029 — 7,557,029 — Certificates of deposit 17,727,111 — 17,727,111 — GCS Holdings 331,454 331,454 — — $ 77,529,350 $ 23,298,716 $ 54,230,634 $ —</t>
  </si>
  <si>
    <t>Available-for-sale Securities</t>
  </si>
  <si>
    <t>Investments in available-for-sale marketable debt securities are as follows at December 30, 2017 and December 31, 2016 : Amortized Cost Unrealized Gains Unrealized Losses Fair Value 2017 2016 2017 2016 2017 2016 2017 2016 U.S. government and agency backed securities $ 35,014,593 $ 36,343,817 $ — $ — $ (288,782 ) $ (252,556 ) $ 34,725,811 $ 36,091,261 Corporate debt 8,988,608 7,596,755 — — (7,702 ) (39,727 ) 8,980,906 7,557,028 Certificates of deposits 201,000 17,726,673 — 439 (260 ) — 200,740 17,727,112 Total $ 44,204,201 $ 61,667,245 $ — $ 439 $ (296,744 ) $ (292,283 ) $ 43,907,457 $ 61,375,401</t>
  </si>
  <si>
    <t>Investments Classified by Contractual Maturity Date</t>
  </si>
  <si>
    <t>The contractual maturity of the Company’s marketable debt securities is as follows at December 30, 2017 : Less than One year One to Five years Greater than Five years Total U.S. government and agency backed securities $ 20,390,246 $ 12,411,125 $ 1,924,440 $ 34,725,811 Corporate debt 1,715,720 7,265,186 — 8,980,906 Certificates of deposits 200,740 — — 200,740 Total $ 22,306,706 $ 19,676,311 $ 1,924,440 $ 43,907,457</t>
  </si>
  <si>
    <t>Stockholders' Equity and Stock-Based Compensation (Tables)</t>
  </si>
  <si>
    <t>NonVested Restricted Common Stock</t>
  </si>
  <si>
    <t xml:space="preserve"> Shares Weighted Average Grant Fair Value Outstanding at December 27, 2014 2,551,631 $ 3.75 Granted 1,255,696 3.77 Forfeited (388,320 ) 3.64 Vested (1,226,991 ) 3.68 Outstanding at December 26, 2015 2,192,016 3.82 Granted 1,663,000 2.40 Forfeited (110,500 ) 3.21 Vested (736,842 ) 3.17 Balance at December 31, 2016 3,007,674 3.21 Granted 1,152,000 3.40 Forfeited (465,150 ) 3.82 Vested (1,065,250 ) 2.90 Balance at December 30, 2017 2,629,274 $ 3.31</t>
  </si>
  <si>
    <t>Stock-Based Compensation Expense</t>
  </si>
  <si>
    <t>for the fiscal years 2017 , 2016 and 2015 ( no tax benefits were recognized): 2017 2016 2015 Cost of product revenues $ 490,481 $ 561,791 $ 729,715 Research and development 799,485 527,081 776,946 Selling, general and administrative 1,006,165 1,336,454 1,638,818 Total $ 2,296,131 $ 2,425,326 $ 3,145,479</t>
  </si>
  <si>
    <t>Concentrations of Risk (Tables)</t>
  </si>
  <si>
    <t>Schedules of Concentration of Risk, by Risk Factor</t>
  </si>
  <si>
    <t>Ongoing credit evaluations of customers’ financial condition are performed and collateral, such as letters of credit, are generally not required. Customer’s accounts receivable balance as a percentage of total accounts receivable was as follows: Percent of Gross Accounts Receivable Customer December 30, December 31, Elbit Systems * 21% DRS Technologies * 19% Scott Safety 14% 18% RealWear, Inc. 10% * U.S. Army 43% * Note: The symbol “*” indicates that accounts receivables from that customer were less than 10% of the Company’s total accounts receivable. Sales to significant non-affiliated customers for fiscal years 2017 , 2016 and 2015 , as a percentage of total revenues, is as follows: Sales as a Percent of Total Revenue Fiscal Year Customer 2017 2016 2015 Military Customers in Total 48% 24% 32% Raytheon Company * * 18% DRS Technologies 10% * * Google, Inc. * * 22% Rockwell Collins 10% 12% * Shenzhen Oriscape * 20% * U.S. Army 12% * * Funded Research and Development Contracts 11% 7% 12% Note: The symbol “*” indicates that sales to that customer were less than 10% of the Company’s total revenues. The caption "Military Customers in Total" excludes research and development contracts.</t>
  </si>
  <si>
    <t>Income Taxes (Tables)</t>
  </si>
  <si>
    <t>Summary of Positions for which Significant Change in Unrecognized Tax Benefits is Reasonably Possible</t>
  </si>
  <si>
    <t>The following table sets forth the changes in Kopin's balance of unrecognized tax benefits for the year ended: Total Unrecognized tax benefits at December 26, 2015 $ — Gross increases—prior year tax positions 374,000 Unrecognized tax benefits at December 31, 2016 374,000 Gross increases—current year tax positions 20,000 Unrecognized tax benefits at December 30, 2017 $ 394,000</t>
  </si>
  <si>
    <t>Schedule of Components of Income Tax Expense (Benefit)</t>
  </si>
  <si>
    <t>The (benefit) provision for income taxes from continuing operations consists of the following for the fiscal years indicated: Fiscal Year 2017 2016 2015 Current State $ 5,000 $ 33,000 $ 50,000 Foreign (568,000 ) 1,656,000 — Total current provision (563,000 ) 1,689,000 50,000 Deferred Federal 15,461,000 (8,718,000 ) (5,356,000 ) State (493,000 ) (1,264,000 ) (62,000 ) Foreign (187,000 ) 2,308,000 188,000 Change in valuation allowance (17,181,000 ) 9,115,000 5,155,000 Total deferred (benefit) provision (2,400,000 ) 1,441,000 (75,000 ) Total (benefit) provision for income taxes $ (2,963,000 ) $ 3,130,000 $ (25,000 )</t>
  </si>
  <si>
    <t>Schedule of Effective Income Tax Rate Reconciliation</t>
  </si>
  <si>
    <t>The actual income tax (benefit) provision reported from operations are different than those which would have been computed by applying the federal statutory tax rate to loss before income tax (benefit) provision. A reconciliation of income tax (benefit) provision from continuing operations as computed at the U.S. federal statutory income tax rate to the provision for income tax benefit is as follows: Fiscal Year 2017 2016 2015 Tax provision at federal statutory rates $ (9,884,000 ) $ (6,965,000 ) $ (5,187,000 ) State tax liability 5,000 22,000 33,000 Foreign deferred tax rate differential 15,000 (678,000 ) 153,000 Foreign withholding (771,000 ) 1,441,000 (75,000 ) Outside basis in Kowon, net unremitted earnings (2,888,000 ) 958,000 (180,000 ) Permanent items 774,000 259,000 (402,000 ) Increase in net state operating loss carryforwards (300,000 ) (502,000 ) (158,000 ) Utilization of net operating losses for U.K. research and development refund — (142,000 ) 719,000 Provision to tax return adjustments and tax rate change (1) 24,833,000 (66,000 ) 264,000 Tax credits 24,000 (762,000 ) (501,000 ) Non-deductible 162M compensation limitations 199,000 — 40,000 Non-deductible equity compensation 1,901,000 (360,000 ) (34,000 ) Uncertain tax position for transfer pricing 203,000 671,000 — Other, net 107,000 139,000 148,000 Change in valuation allowance (17,181,000 ) 9,115,000 5,155,000 $ (2,963,000 ) $ 3,130,000 $ (25,000 )</t>
  </si>
  <si>
    <t>Schedule of Deferred Tax Assets and Liabilities</t>
  </si>
  <si>
    <t>Deferred income taxes are provided to recognize the effect of temporary differences between tax and financial reporting. Deferred income tax assets and liabilities consist of the following: Fiscal Year 2017 2016 Deferred tax liability: Foreign withholding liability $ (812,000 ) $ (2,571,000 ) Foreign unremitted earnings (468,000 ) (3,659,000 ) Intangible assets (259,000 ) — Deferred tax assets: Federal net operating loss carryforwards 34,555,000 46,968,000 State net operating loss carryforwards 2,708,000 2,129,000 Foreign net operating loss carryforwards 1,500,000 1,375,000 Equity awards 55,000 2,258,000 Tax credits 7,470,000 7,495,000 Property, plant and equipment 544,000 814,000 Unrealized losses on investments 1,792,000 3,535,000 Other 3,037,000 5,823,000 Net deferred tax assets 50,122,000 64,167,000 Valuation allowance (50,642,000 ) (66,738,000 ) $ (520,000 ) $ (2,571,000 )</t>
  </si>
  <si>
    <t>Accrued Warranty (Tables)</t>
  </si>
  <si>
    <t>Changes in the accrued warranty for fiscal years ended 2017 , 2016 and 2015 are as follows: Fiscal Year Ended December 30, December 31, December 26, Beginning balance $ 518,000 $ 518,000 $ 716,000 Additions 328,000 440,000 598,000 Claim and reversals (197,000 ) (440,000 ) (796,000 ) Ending Balance $ 649,000 $ 518,000 $ 518,000</t>
  </si>
  <si>
    <t>Commintments and Contingencies (Tables)</t>
  </si>
  <si>
    <t>Schedule of Future Minimum Rental Payments for Operating Leases</t>
  </si>
  <si>
    <t>The following is a schedule of minimum rental commitments under non-cancelable operating leases at December 30, 2017 : Fiscal year ending, Amount 2018 $ 1,223,000 2019 974,000 2020 902,000 2021 843,000 2022 616,000 Thereafter 201,000 Total minimum lease payments $ 4,759,000</t>
  </si>
  <si>
    <t>Segments and Geographical Information (Tables)</t>
  </si>
  <si>
    <t>Segments And Geographical Information</t>
  </si>
  <si>
    <t>Segment financial results were as follows: Total Revenue (in thousands) 2017 2016 2015 Kopin $ 15,942 $ 18,734 $ 28,538 Industrial 13,584 3,909 3,516 Eliminations (1,685 ) — — Total $ 27,841 $ 22,643 $ 32,054 Total Intersegment Revenue (in thousands) 2017 2016 2015 Kopin $ — $ — $ — Industrial 1,685 — — Total $ 1,685 $ — $ — Net Loss Attributable to the Controlling Interest (in thousands) 2017 2016 2015 Kopin $ (26,153 ) $ (22,622 ) $ (13,429 ) Industrial 1,277 (812 ) (1,264 ) Eliminations (364 ) — — Total $ (25,240 ) $ (23,434 ) $ (14,693 ) Intersegment Loss Attributable to the Controlling Interest (in thousands) 2017 2016 2015 Kopin $ — $ — $ — Industrial 364 — — Total $ 364 $ — $ — Total Assets (in thousands) 2017 2016 Kopin $ 82,707 $ 86,084 Industrial 8,615 1,748 Total $ 91,322 $ 87,832</t>
  </si>
  <si>
    <t>Revenues and Percentage of Revenues by Geographies</t>
  </si>
  <si>
    <t xml:space="preserve"> for the fiscal years ended December 30, 2017 , December 31, 2016 and December 26, 2015 was as follows: 2017 2016 2015 (in thousands, except percentages) Revenue % of Total Revenue % of Total Revenue % of Total U.S. $ 16,539 59 % $ 9,237 41 % $ 21,758 68 % Other Americas 86 — % 41 — % 395 1 % Total Americas 16,625 60 % 9,278 41 % 22,153 69 % Asia-Pacific 5,406 19 % 9,849 43 % 7,160 22 % Europe 5,810 21 % 3,516 16 % 2,741 9 % Total Revenues $ 27,841 100 % $ 22,643 100 % $ 32,054 100 %</t>
  </si>
  <si>
    <t>Long-lived Assets by Geographic Areas [Table Text Block]</t>
  </si>
  <si>
    <t>Total long-live assets by country for the fiscal years ended December 30, 2017 and December 31, 2016 were as follows: Total Long-lived Assets (in thousands) 2017 2016 U.S. $ 2,456 $ 2,976 United Kingdom 192 — China 338 — Japan 206 — Korea 1,885 — Total $ 5,077 $ 2,976</t>
  </si>
  <si>
    <t>Selected Quarterly Financial Information (Unaudited) (Tables)</t>
  </si>
  <si>
    <t>Quarterly Financial Information [Table Text Block]</t>
  </si>
  <si>
    <t>Quarterly Periods During Fiscal Year Ended December 30, 2017 : (in thousands, except per share data) Three months Three months Three months Three months (3) Total revenue $ 4,378 $ 5,927 $ 6,139 $ 11,397 Gross profit (2) 816 862 1,444 3,654 Loss from operations (8,663 ) (8,068 ) (8,605 ) (4,962 ) Net loss attributable to the controlling interest (7,858 ) (7,332 ) (8,247 ) (1,803 ) Net loss per share (1) : Basic and diluted $ (0.12 ) $ (0.10 ) $ (0.11 ) $ (0.02 ) Weighted average number of common shares outstanding: Basic and diluted 64,539 70,627 72,188 72,349 (1) Net loss per share is computed independently for each of the quarters presented; accordingly, the sum of the quarterly net income per share may not equal the total computed for the year. (2) Gross profit is defined as net product revenues less cost of product revenues. (3) Includes $1.7 million impact on net gain attributable to the controlling interest relating to the gain on a warrant for the three month period ended December 30, 2017. Quarterly Periods During Fiscal Year Ended December 31, 2016 : (in thousands, except per share data) Three months Three months (3) Three months Three months (4) Total revenue $ 6,119 $ 4,355 $ 5,795 $ 6,373 Gross profit (2) 1,342 (550 ) 949 1,560 Loss from operations (6,317 ) (993 ) (6,883 ) (6,280 ) Net loss attributable to the controlling interest (6,932 ) (3,194 ) (8,117 ) (5,190 ) Net loss per share (1) : Basic and diluted $ (0.11 ) $ (0.05 ) $ (0.13 ) $ (0.08 ) Weighted average number of common shares outstanding: Basic and diluted 63,978 64,011 64,048 64,138 (1) Net loss per share is computed independently for each of the quarters presented; accordingly, the sum of the quarterly net income per share may not equal the total computed for the year. (2) Gross profit is defined as net product revenues less cost of product revenues. (3) Includes $7.7 million impact on net gain attributable to the controlling interest relating to the gain on sale of a facility for the three month period ended June 25, 2016. (4) Includes $1.0 million impact on net gain attributable to the controlling interest relating to the gain on sale of an investment for the three month period ended December 31, 2016.</t>
  </si>
  <si>
    <t>Schedule of Quantifying Prior Year Misstatements Corrected in Current Year Financial Statements [Table Text Block]</t>
  </si>
  <si>
    <t>Related Party Transactions (Tables)</t>
  </si>
  <si>
    <t>Schedule of Related Party Transactions</t>
  </si>
  <si>
    <t>During the fiscal year ended December 30, 2017 , the Company had the following transactions with related parties: Sales Purchases Goertek $ — $ 727,101 RealWear, Inc. 576,644 — $ 576,644 $ 727,101 At December 30, 2017 , the Company had the following receivables and payables with related parties: Receivables Payables Goertek $ — $ 326,877 RealWear, Inc. 414,635 — $ 414,635 $ 326,877</t>
  </si>
  <si>
    <t>Valuation and Qualifying Accounts (Tables)</t>
  </si>
  <si>
    <t>Schedule of Valuation and Qualifying Accounts</t>
  </si>
  <si>
    <t>The following table sets forth activity in Kopin's allowance for doubtful accounts: Fiscal year ended: Balance at Beginning of Year Additions Charged to Income Deductions from Reserve Balance at End of Year December 26, 2015 $ 266,000 $ — $ (113,000 ) $ 153,000 December 31, 2016 153,000 — (17,000 ) 136,000 December 30, 2017 $ 136,000 $ 13,000 $ — $ 149,000</t>
  </si>
  <si>
    <t>Summary of Significant Accounting Policies (Details) - USD ($)</t>
  </si>
  <si>
    <t>Dec. 27, 2014</t>
  </si>
  <si>
    <t>Inventory, Net, Items Net of Reserve Alternative [Abstract]</t>
  </si>
  <si>
    <t>Raw materials</t>
  </si>
  <si>
    <t>Work-in-process</t>
  </si>
  <si>
    <t>Finished goods</t>
  </si>
  <si>
    <t>Asset Retirement Obligation, Roll Forward Analysis [Roll Forward]</t>
  </si>
  <si>
    <t>Asset retirement obligation, beginning balance</t>
  </si>
  <si>
    <t>Additional liabilities incurred</t>
  </si>
  <si>
    <t>Asset retirement obligation, ending balance</t>
  </si>
  <si>
    <t>Stock-based Compensation [Abstract]</t>
  </si>
  <si>
    <t>Deferred Revenue</t>
  </si>
  <si>
    <t>Product Warranty Term</t>
  </si>
  <si>
    <t>12 months</t>
  </si>
  <si>
    <t>Minimum</t>
  </si>
  <si>
    <t>Useful life of property, plant and equipment</t>
  </si>
  <si>
    <t>3 years</t>
  </si>
  <si>
    <t>Maximum</t>
  </si>
  <si>
    <t>10 years</t>
  </si>
  <si>
    <t>Restricted stock</t>
  </si>
  <si>
    <t>Share-based Compensation Arrangement by Share-based Payment Award, Options, Grants in Period, Gross</t>
  </si>
  <si>
    <t>Kopin Software Limited</t>
  </si>
  <si>
    <t>Principles of Consolidations [Abstract]</t>
  </si>
  <si>
    <t>Kopin's ownership percentage</t>
  </si>
  <si>
    <t>58.00%</t>
  </si>
  <si>
    <t>Significant Shareholder Ownership Percentage</t>
  </si>
  <si>
    <t>100.00%</t>
  </si>
  <si>
    <t>Kowon Technology Corporation Limited</t>
  </si>
  <si>
    <t>93.00%</t>
  </si>
  <si>
    <t>eMDT</t>
  </si>
  <si>
    <t>80.00%</t>
  </si>
  <si>
    <t>Range One</t>
  </si>
  <si>
    <t>Nonvested common stock awards employment obligations</t>
  </si>
  <si>
    <t>1 year</t>
  </si>
  <si>
    <t>Range Two</t>
  </si>
  <si>
    <t>2 years</t>
  </si>
  <si>
    <t>Range Three</t>
  </si>
  <si>
    <t>4 years</t>
  </si>
  <si>
    <t>Unvested Restricted Stock Awards</t>
  </si>
  <si>
    <t>Weighted Average Number of Shares Outstanding Reconciliation [Abstract]</t>
  </si>
  <si>
    <t>Antidilutive securities excluded from computation of earnings per share</t>
  </si>
  <si>
    <t>Summary of Significant Accounting Policies Accumulated Other Comprehensive Income (Loss), Net of Tax (Details) - USD ($)</t>
  </si>
  <si>
    <t>Accumulated Other Comprehensive Income (Loss), Net of Tax [Roll Forward]</t>
  </si>
  <si>
    <t>Beginning balance</t>
  </si>
  <si>
    <t>Change during the year</t>
  </si>
  <si>
    <t>Ending balance</t>
  </si>
  <si>
    <t>Cumulative Translation Adjustment</t>
  </si>
  <si>
    <t>Unrealized Holding Gain (Loss) on Marketable Securities</t>
  </si>
  <si>
    <t>Property, Plant and Equipment (Details) - USD ($)</t>
  </si>
  <si>
    <t>Property, Plant and Equipment [Line Items]</t>
  </si>
  <si>
    <t>Proceeds from Sale of Property, Plant, and Equipment</t>
  </si>
  <si>
    <t>Excess Stock, Shares Authorized</t>
  </si>
  <si>
    <t>Gross property, plant and equipment</t>
  </si>
  <si>
    <t>Accumulated depreciation and amortization</t>
  </si>
  <si>
    <t>Net property, plant and equipment</t>
  </si>
  <si>
    <t>Depreciation expense</t>
  </si>
  <si>
    <t>OLED Equipment Capacity</t>
  </si>
  <si>
    <t>Useful Life</t>
  </si>
  <si>
    <t>OLED Equipment</t>
  </si>
  <si>
    <t>Construction in Progress, Gross</t>
  </si>
  <si>
    <t>Payments to Acquire Machinery and Equipment</t>
  </si>
  <si>
    <t>Equipment</t>
  </si>
  <si>
    <t>Equipment | Minimum</t>
  </si>
  <si>
    <t>Equipment | Maximum</t>
  </si>
  <si>
    <t>5 years</t>
  </si>
  <si>
    <t>Leasehold improvements</t>
  </si>
  <si>
    <t>Furniture and fixtures</t>
  </si>
  <si>
    <t>Furniture and fixtures | Maximum</t>
  </si>
  <si>
    <t>Equipment under construction</t>
  </si>
  <si>
    <t>Other Assets (Details) - USD ($)</t>
  </si>
  <si>
    <t>3 Months Ended</t>
  </si>
  <si>
    <t>Jun. 25, 2016</t>
  </si>
  <si>
    <t>Schedule of Other Assets, Including Investments in Affiliates [Line Items]</t>
  </si>
  <si>
    <t>Financial Instruments, Owned, at Fair Value</t>
  </si>
  <si>
    <t>Warrant</t>
  </si>
  <si>
    <t>15.00%</t>
  </si>
  <si>
    <t>GCS Holdings</t>
  </si>
  <si>
    <t>Financial Instruments, Owned, at Adjusted Cost</t>
  </si>
  <si>
    <t>Business Combinations (Details) - USD ($)</t>
  </si>
  <si>
    <t>Mar. 07, 2017</t>
  </si>
  <si>
    <t>Sep. 30, 2017</t>
  </si>
  <si>
    <t>Business Acquisition [Line Items]</t>
  </si>
  <si>
    <t>Business Combination, Pro Forma Information, Revenue of Acquiree since Acquisition Date, Actual</t>
  </si>
  <si>
    <t>Business Acquisition, Percentage of Voting Interests Acquired</t>
  </si>
  <si>
    <t>Business Acquisition, Pro Forma Revenue</t>
  </si>
  <si>
    <t>Amortization of Intangible Assets</t>
  </si>
  <si>
    <t>Finite-Lived Intangible Asset, Useful Life</t>
  </si>
  <si>
    <t>Business Combination, Recognized Identifiable Assets Acquired and Liabilities Assumed, Cash and Equivalents</t>
  </si>
  <si>
    <t>Business Combination, Recognized Identifiable Assets Acquired, Goodwill, and Liabilities Assumed, Less Noncontrolling Interest [Abstract]</t>
  </si>
  <si>
    <t>Business Combination, Liabilities Arising from Contingencies, Amount Recognized</t>
  </si>
  <si>
    <t>Business Combination, Recognized Identifiable Assets Acquired and Liabilities Assumed, Inventory</t>
  </si>
  <si>
    <t>Business Combination, Recognized Identifiable Assets Acquired and Liabilities Assumed, Other Noncurrent Assets</t>
  </si>
  <si>
    <t>Business Combination, Separately Recognized Transactions, Assets Recognized</t>
  </si>
  <si>
    <t>Business Combination, Recognized Identifiable Assets Acquired and Liabilities Assumed, Finite-Lived Intangibles</t>
  </si>
  <si>
    <t>Business Combination, Recognized Identifiable Assets Acquired and Liabilities Assumed, Indefinite-Lived Intangible Assets</t>
  </si>
  <si>
    <t>Business Combination, Contingent Consideration, Asset, Noncurrent</t>
  </si>
  <si>
    <t>Business Combination, Recognized Identifiable Assets Acquired and Liabilities Assumed, Current Liabilities</t>
  </si>
  <si>
    <t>Business Combination, Recognized Identifiable Assets Acquired and Liabilities Assumed, Deferred Tax Liabilities, Current</t>
  </si>
  <si>
    <t>Business Acquisition, Goodwill, Expected Tax Deductible Amount</t>
  </si>
  <si>
    <t>Business Combination, Consideration Transferred, Other</t>
  </si>
  <si>
    <t>Business Acquisition, Transaction Costs</t>
  </si>
  <si>
    <t>Business Acquisition, Pro Forma Net Income (Loss)</t>
  </si>
  <si>
    <t>Business Combination, Contingent Consideration, Asset</t>
  </si>
  <si>
    <t>Business Combination, Pro Forma Information, Earnings or Loss of Acquiree since Acquisition Date, Actual</t>
  </si>
  <si>
    <t>Business Acquisition, Pro Forma Earnings Per Share, Diluted</t>
  </si>
  <si>
    <t>NVIS, Inc.</t>
  </si>
  <si>
    <t>Deferred Tax Liabilities, Net</t>
  </si>
  <si>
    <t>Valuation Allowances and Reserves, Additions for Adjustments</t>
  </si>
  <si>
    <t>Order or Production Backlog</t>
  </si>
  <si>
    <t>Customer Relationships</t>
  </si>
  <si>
    <t>Developed Technology Rights</t>
  </si>
  <si>
    <t>Trademarks</t>
  </si>
  <si>
    <t>Goodwill and Intangibles (Details) - USD ($)</t>
  </si>
  <si>
    <t>9 Months Ended</t>
  </si>
  <si>
    <t>Goodwill [Roll Forward]</t>
  </si>
  <si>
    <t>Beginning Balance</t>
  </si>
  <si>
    <t>March 2017 acquisition</t>
  </si>
  <si>
    <t>Goodwill, Foreign Currency Translation Gain (Loss)</t>
  </si>
  <si>
    <t>Ending Balance</t>
  </si>
  <si>
    <t>Intangible Assets, Gross (Excluding Goodwill)</t>
  </si>
  <si>
    <t>Finite-Lived Intangible Assets, Accumulated Amortization</t>
  </si>
  <si>
    <t>Kopin United States</t>
  </si>
  <si>
    <t>Industrial</t>
  </si>
  <si>
    <t>Financial Instruments (Fair Value Measurements) (Details) - USD ($)</t>
  </si>
  <si>
    <t>Fair Value, Assets and Liabilities Measured on Recurring and Nonrecurring Basis [Line Items]</t>
  </si>
  <si>
    <t>Fair Value, Measurement with Unobservable Inputs Reconciliation, Recurring Basis, Asset, Gain (Loss) Included in Earnings</t>
  </si>
  <si>
    <t>Money Markets and Cash Equivalents</t>
  </si>
  <si>
    <t>U.S. government and agency backed securities</t>
  </si>
  <si>
    <t>Corporate Debt Securities</t>
  </si>
  <si>
    <t>Certificates of Deposit</t>
  </si>
  <si>
    <t>Warrant | Level 3</t>
  </si>
  <si>
    <t>Warrant | Level 1</t>
  </si>
  <si>
    <t>Warrant | Level 2</t>
  </si>
  <si>
    <t>GCS Holdings | Level 1</t>
  </si>
  <si>
    <t>GCS Holdings | Level 2</t>
  </si>
  <si>
    <t>GCS Holdings | Level 3</t>
  </si>
  <si>
    <t>Certificates of Deposit | Level 2</t>
  </si>
  <si>
    <t>Certificates of Deposit | Level 3</t>
  </si>
  <si>
    <t>Corporate Debt Securities | Level 2</t>
  </si>
  <si>
    <t>Corporate Debt Securities | Level 3</t>
  </si>
  <si>
    <t>U.S. government and agency backed securities | Level 1</t>
  </si>
  <si>
    <t>U.S. government and agency backed securities | Level 2</t>
  </si>
  <si>
    <t>U.S. government and agency backed securities | Level 3</t>
  </si>
  <si>
    <t>Money Markets and Cash Equivalents | Level 1</t>
  </si>
  <si>
    <t>Money Markets and Cash Equivalents | Level 3</t>
  </si>
  <si>
    <t>Financial Instruments (Marketable Debt Securities) (Details) - USD ($)</t>
  </si>
  <si>
    <t>Schedule of Available-for-sale Securities [Line Items]</t>
  </si>
  <si>
    <t>Amortized Cost</t>
  </si>
  <si>
    <t>Available-for-sale Debt Securities, Accumulated Gross Unrealized Gain, before Tax</t>
  </si>
  <si>
    <t>Available-for-sale Debt Securities, Accumulated Gross Unrealized Loss, before Tax</t>
  </si>
  <si>
    <t>Available-for-sale Securities, Debt Securities</t>
  </si>
  <si>
    <t>Less than One year</t>
  </si>
  <si>
    <t>One to Five years</t>
  </si>
  <si>
    <t>Greater than Five years</t>
  </si>
  <si>
    <t>Fair Value</t>
  </si>
  <si>
    <t>Stockholders' Equity and Stock-Based Compensation (Details) - USD ($)</t>
  </si>
  <si>
    <t>Apr. 22, 2017</t>
  </si>
  <si>
    <t>Share-based Compensation Arrangement by Share-based Payment Award [Line Item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Employee Service Share-based Compensation, Nonvested Awards, Compensation Cost Not yet Recognized</t>
  </si>
  <si>
    <t>Restricted stock and phantom stock</t>
  </si>
  <si>
    <t>Share-based Compensation Arrangement by Share-based Payment Award, Award Vesting Period</t>
  </si>
  <si>
    <t>20 days</t>
  </si>
  <si>
    <t>2010 Equity Plan</t>
  </si>
  <si>
    <t>Number of shares that may be issued</t>
  </si>
  <si>
    <t>Period 1 | Unvested Restricted Stock Awards</t>
  </si>
  <si>
    <t>Share-based Compensation Arrangement by Share-based Payment Award, Award Requisite Service Period</t>
  </si>
  <si>
    <t>Period 2 | Unvested Restricted Stock Awards</t>
  </si>
  <si>
    <t>Period 3 | Unvested Restricted Stock Awards</t>
  </si>
  <si>
    <t>Market Price Of Common Stock Range Low</t>
  </si>
  <si>
    <t>Sale of Stock to Goertek</t>
  </si>
  <si>
    <t>Sale of Stock, Number of Shares Issued in Transaction</t>
  </si>
  <si>
    <t>Sale of Stock, Price Per Share</t>
  </si>
  <si>
    <t>Noncontrolling Interest, Ownership Percentage by Noncontrolling Owners</t>
  </si>
  <si>
    <t>10.10%</t>
  </si>
  <si>
    <t>Stockholders' Equity and Stock-Based Compensation (Nonvested Restricted Common Stock) (Details) - $ / shares</t>
  </si>
  <si>
    <t>Non-vested restricted common stock</t>
  </si>
  <si>
    <t>Shares</t>
  </si>
  <si>
    <t>Granted</t>
  </si>
  <si>
    <t>Forfeited</t>
  </si>
  <si>
    <t>Vested</t>
  </si>
  <si>
    <t>Weighted Average Grant Fair Value</t>
  </si>
  <si>
    <t>Stockholders' Equity and Stock-Based Compensation (Stock-Based Compensation) (Details) - USD ($)</t>
  </si>
  <si>
    <t>Employee Service Share-based Compensation, Allocation of Recognized Period Costs [Line Items]</t>
  </si>
  <si>
    <t>Research and development</t>
  </si>
  <si>
    <t>Tax benefit</t>
  </si>
  <si>
    <t>Period for recognition</t>
  </si>
  <si>
    <t>Concentrations of Risk (Details)</t>
  </si>
  <si>
    <t>Concentration Risk [Line Items]</t>
  </si>
  <si>
    <t>Concentrations of risk, percentage</t>
  </si>
  <si>
    <t>10.00%</t>
  </si>
  <si>
    <t>Accounts Receivable | Credit concentration risk | Elbit Systems</t>
  </si>
  <si>
    <t>21.00%</t>
  </si>
  <si>
    <t>Accounts Receivable | Credit concentration risk | RealWear, Inc.</t>
  </si>
  <si>
    <t>Accounts Receivable | Credit concentration risk | DRS Technologies</t>
  </si>
  <si>
    <t>19.00%</t>
  </si>
  <si>
    <t>Accounts Receivable | Credit concentration risk | Scott Safety</t>
  </si>
  <si>
    <t>14.00%</t>
  </si>
  <si>
    <t>18.00%</t>
  </si>
  <si>
    <t>Accounts Receivable | Credit concentration risk | U.S. Army</t>
  </si>
  <si>
    <t>43.00%</t>
  </si>
  <si>
    <t>Sales as a Percent of Total Revenue | Customer concentration risk | Raytheon Company</t>
  </si>
  <si>
    <t>Sales as a Percent of Total Revenue | Customer concentration risk | DRS Technologies</t>
  </si>
  <si>
    <t>Sales as a Percent of Total Revenue | Customer concentration risk | Google, Inc.</t>
  </si>
  <si>
    <t>22.00%</t>
  </si>
  <si>
    <t>Sales as a Percent of Total Revenue | Customer concentration risk | Rockwell Collins</t>
  </si>
  <si>
    <t>12.00%</t>
  </si>
  <si>
    <t>Sales as a Percent of Total Revenue | Customer concentration risk | Shenzhen Oriscape</t>
  </si>
  <si>
    <t>20.00%</t>
  </si>
  <si>
    <t>Sales as a Percent of Total Revenue | Customer concentration risk | Military Customers in Total</t>
  </si>
  <si>
    <t>48.00%</t>
  </si>
  <si>
    <t>24.00%</t>
  </si>
  <si>
    <t>32.00%</t>
  </si>
  <si>
    <t>Sales as a Percent of Total Revenue | Customer concentration risk | U.S. Army</t>
  </si>
  <si>
    <t>Sales as a Percent of Total Revenue | United States Government Funded Research and Development Contracts</t>
  </si>
  <si>
    <t>11.00%</t>
  </si>
  <si>
    <t>7.00%</t>
  </si>
  <si>
    <t>Income Taxes (Details) - USD ($)</t>
  </si>
  <si>
    <t>Dec. 29, 2018</t>
  </si>
  <si>
    <t>Income Taxes [Line Items]</t>
  </si>
  <si>
    <t>Unrecognized Tax Benefits, Increase Resulting from Current Period Tax Positions</t>
  </si>
  <si>
    <t>Income (Loss) from Continuing Operations before Income Taxes, Foreign</t>
  </si>
  <si>
    <t>Effective Income Tax Rate Reconciliation, Change in Enacted Tax Rate, Amount</t>
  </si>
  <si>
    <t>Estimated Applicable Foreign Tax Rate</t>
  </si>
  <si>
    <t>15.50%</t>
  </si>
  <si>
    <t>Current:</t>
  </si>
  <si>
    <t>State</t>
  </si>
  <si>
    <t>Current Foreign Tax Expense (Benefit)</t>
  </si>
  <si>
    <t>Other Tax Expense (Benefit)</t>
  </si>
  <si>
    <t>Deferred:</t>
  </si>
  <si>
    <t>Federal</t>
  </si>
  <si>
    <t>Foreign</t>
  </si>
  <si>
    <t>Change in valuation allowance</t>
  </si>
  <si>
    <t>Total deferred provision</t>
  </si>
  <si>
    <t>Income Tax Expense (Benefit), Continuing Operations, Income Tax Reconciliation [Abstract]</t>
  </si>
  <si>
    <t>Tax provision at federal statutory rates</t>
  </si>
  <si>
    <t>State tax liability</t>
  </si>
  <si>
    <t>Foreign deferred tax rate differential</t>
  </si>
  <si>
    <t>Foreign withholding</t>
  </si>
  <si>
    <t>Outside basis in Kowon, net unremitted earnings</t>
  </si>
  <si>
    <t>Non-deductible expenses</t>
  </si>
  <si>
    <t>Increase in net state operating loss carryforwards</t>
  </si>
  <si>
    <t>Other Income Tax Expense (Benefit), Continuing Operations</t>
  </si>
  <si>
    <t>Provision to tax return adjustments and state tax rate change</t>
  </si>
  <si>
    <t>Alternative Minimum Tax Refund</t>
  </si>
  <si>
    <t>Tax credits</t>
  </si>
  <si>
    <t>Effective Income Tax Rate Reconciliation, Deduction, Amount</t>
  </si>
  <si>
    <t>Non-deductible equity compensation</t>
  </si>
  <si>
    <t>Effective Income Tax Rate Reconciliation, Tax Contingency, Amount</t>
  </si>
  <si>
    <t>Other, net</t>
  </si>
  <si>
    <t>Provision for Other Losses</t>
  </si>
  <si>
    <t>Deferred tax liability:</t>
  </si>
  <si>
    <t>Foreign withholding liability</t>
  </si>
  <si>
    <t>Foreign unremitted earnings</t>
  </si>
  <si>
    <t>Deferred Tax Liabilities, Intangible Assets</t>
  </si>
  <si>
    <t>Deferred Tax assets:</t>
  </si>
  <si>
    <t>Federal net operating loss carryforwards</t>
  </si>
  <si>
    <t>State net operating loss carryforwards</t>
  </si>
  <si>
    <t>Foreign net operating loss carryforwards</t>
  </si>
  <si>
    <t>Deferred Tax Assets, Tax Deferred Expense, Compensation and Benefits, Share-based Compensation Cost</t>
  </si>
  <si>
    <t>Investments</t>
  </si>
  <si>
    <t>Deferred Tax Assets, Other Tax Carryforwards</t>
  </si>
  <si>
    <t>Net deferred tax assets</t>
  </si>
  <si>
    <t>Valuation allowance</t>
  </si>
  <si>
    <t>Deferred Tax Assets, Net, Noncurrent</t>
  </si>
  <si>
    <t>Unrecognized Tax Benefits, Interest on Income Taxes Expense</t>
  </si>
  <si>
    <t>Unrecognized Tax Benefits</t>
  </si>
  <si>
    <t>Unrecognized Tax Benefits, Period Increase (Decrease)</t>
  </si>
  <si>
    <t>The state impact of any federal changes, subject to examination by various states (in years)</t>
  </si>
  <si>
    <t>International jurisdictions | Minimum</t>
  </si>
  <si>
    <t>Income tax returns examination period</t>
  </si>
  <si>
    <t>International jurisdictions | Maximum</t>
  </si>
  <si>
    <t>20 years</t>
  </si>
  <si>
    <t>Net operating loss carryforwards available for tax purposes</t>
  </si>
  <si>
    <t>State | Minimum</t>
  </si>
  <si>
    <t>State | Maximum</t>
  </si>
  <si>
    <t>Scenario, Forecast</t>
  </si>
  <si>
    <t>Effective Income Tax Rate Reconciliation, at Federal Statutory Income Tax Rate, Percent</t>
  </si>
  <si>
    <t>Accrued Warranty (Details) - USD ($)</t>
  </si>
  <si>
    <t>Movement in Standard Product Warranty Accrual [Roll Forward]</t>
  </si>
  <si>
    <t>Additions</t>
  </si>
  <si>
    <t>Claims and reversals</t>
  </si>
  <si>
    <t>Employee Benefit Plan (Details) - USD ($)</t>
  </si>
  <si>
    <t>Schedule of Benefit Plans Disclosure [Line Items]</t>
  </si>
  <si>
    <t>Defined Contribution Plan, Employee Age Threshhold for Higher Annual Contribution</t>
  </si>
  <si>
    <t>50 years</t>
  </si>
  <si>
    <t>Employer matching percentage</t>
  </si>
  <si>
    <t>50.00%</t>
  </si>
  <si>
    <t>Maximum amount of employee contribution that employer matches</t>
  </si>
  <si>
    <t>6.00%</t>
  </si>
  <si>
    <t>Amount charged to operations in connection with the plan</t>
  </si>
  <si>
    <t>Under Age Fifty</t>
  </si>
  <si>
    <t>Maximum amount of annual compensation that can be deferred</t>
  </si>
  <si>
    <t>Over Age Fifty</t>
  </si>
  <si>
    <t>Commintments and Contingencies (Details) - USD ($)</t>
  </si>
  <si>
    <t>Operating Leases, Future Minimum Payments Due, Fiscal Year Maturity [Abstract]</t>
  </si>
  <si>
    <t>Thereafter</t>
  </si>
  <si>
    <t>Total minimum lease payments</t>
  </si>
  <si>
    <t>Rent expense</t>
  </si>
  <si>
    <t>Segments and Geographical Information (Details)</t>
  </si>
  <si>
    <t>Dec. 30, 2017USD ($)</t>
  </si>
  <si>
    <t>Sep. 30, 2017USD ($)</t>
  </si>
  <si>
    <t>Jul. 01, 2017USD ($)</t>
  </si>
  <si>
    <t>Apr. 01, 2017USD ($)</t>
  </si>
  <si>
    <t>Dec. 31, 2016USD ($)</t>
  </si>
  <si>
    <t>Sep. 24, 2016USD ($)</t>
  </si>
  <si>
    <t>Jun. 25, 2016USD ($)</t>
  </si>
  <si>
    <t>Mar. 26, 2016USD ($)</t>
  </si>
  <si>
    <t>Dec. 30, 2017USD ($)Segment</t>
  </si>
  <si>
    <t>Dec. 26, 2015USD ($)</t>
  </si>
  <si>
    <t>Segment Reporting Information [Line Items]</t>
  </si>
  <si>
    <t>Number of reportable segments | Segment</t>
  </si>
  <si>
    <t>Revenues</t>
  </si>
  <si>
    <t>Net Income (Loss) Attributable to Parent</t>
  </si>
  <si>
    <t>Kopin U.S.</t>
  </si>
  <si>
    <t>Intersegment Eliminations</t>
  </si>
  <si>
    <t>Intersegment Eliminations | Kopin U.S.</t>
  </si>
  <si>
    <t>Intersegment Eliminations | Industrial</t>
  </si>
  <si>
    <t>UNITED STATES</t>
  </si>
  <si>
    <t>Segments and Geographical Information (Percentage of Net Revenues by Geographies) (Details) - USD ($)</t>
  </si>
  <si>
    <t>Apr. 01, 2017</t>
  </si>
  <si>
    <t>Sep. 24, 2016</t>
  </si>
  <si>
    <t>Mar. 26, 2016</t>
  </si>
  <si>
    <t>Revenues from External Customers and Long-Lived Assets [Line Items]</t>
  </si>
  <si>
    <t>Percent of Total Revenue</t>
  </si>
  <si>
    <t>Others</t>
  </si>
  <si>
    <t>Americas</t>
  </si>
  <si>
    <t>Asia-Pacific</t>
  </si>
  <si>
    <t>Europe</t>
  </si>
  <si>
    <t>Sales Revenue, Net</t>
  </si>
  <si>
    <t>Sales Revenue, Net | UNITED STATES</t>
  </si>
  <si>
    <t>59.00%</t>
  </si>
  <si>
    <t>41.00%</t>
  </si>
  <si>
    <t>68.00%</t>
  </si>
  <si>
    <t>Sales Revenue, Net | Others</t>
  </si>
  <si>
    <t>0.00%</t>
  </si>
  <si>
    <t>1.00%</t>
  </si>
  <si>
    <t>Sales Revenue, Net | Americas</t>
  </si>
  <si>
    <t>60.00%</t>
  </si>
  <si>
    <t>69.00%</t>
  </si>
  <si>
    <t>Sales Revenue, Net | Asia-Pacific</t>
  </si>
  <si>
    <t>Sales Revenue, Net | Europe</t>
  </si>
  <si>
    <t>16.00%</t>
  </si>
  <si>
    <t>9.00%</t>
  </si>
  <si>
    <t>Segments and Geographical Information Schedule of Property Plant and Equipment by Geographic Area (Details) - Property, Plant and Equipment [Member] - USD ($) $ in Thousands</t>
  </si>
  <si>
    <t>Location [Line Items]</t>
  </si>
  <si>
    <t>Long-Lived Assets</t>
  </si>
  <si>
    <t>UNITED KINGDOM</t>
  </si>
  <si>
    <t>CHINA</t>
  </si>
  <si>
    <t>JAPAN</t>
  </si>
  <si>
    <t>KOREA, REPUBLIC OF</t>
  </si>
  <si>
    <t>Selected Quarterly Financial Information (Unaudited) (Details) - USD ($)</t>
  </si>
  <si>
    <t>Principal Investment Gain (Loss)</t>
  </si>
  <si>
    <t>Gross Profit</t>
  </si>
  <si>
    <t>Income (Loss) from Continuing Operations, Net of Tax, Including Portion Attributable to Noncontrolling Interest</t>
  </si>
  <si>
    <t>Net loss per share:</t>
  </si>
  <si>
    <t>Shares used in computing net income per share:</t>
  </si>
  <si>
    <t>Related Party Transactions (Details)</t>
  </si>
  <si>
    <t>Related Party Transaction [Line Items]</t>
  </si>
  <si>
    <t>Revenue from Related Parties</t>
  </si>
  <si>
    <t>Related Party Transaction, Purchases from Related Party</t>
  </si>
  <si>
    <t>Accounts Receivable, Related Parties</t>
  </si>
  <si>
    <t>Accounts Payable, Related Parties</t>
  </si>
  <si>
    <t>Goertek</t>
  </si>
  <si>
    <t>RealWear, Inc.</t>
  </si>
  <si>
    <t>Subsequent Events (Details) ¥ in Millions, $ in Millions</t>
  </si>
  <si>
    <t>1 Months Ended</t>
  </si>
  <si>
    <t>Jan. 31, 2018USD ($)</t>
  </si>
  <si>
    <t>Jan. 31, 2018CNY (¥)</t>
  </si>
  <si>
    <t>Dec. 30, 2017joint_venture_agreement</t>
  </si>
  <si>
    <t>Subsequent Event [Line Items]</t>
  </si>
  <si>
    <t>Number of joint venture agreements | joint_venture_agreement</t>
  </si>
  <si>
    <t>Joint Venture One | Subsequent Event</t>
  </si>
  <si>
    <t>Payments to Acquire Interest in Joint Venture</t>
  </si>
  <si>
    <t>Joint Venture Two | Subsequent Event</t>
  </si>
  <si>
    <t>Joint Venture Three | Subsequent Event</t>
  </si>
  <si>
    <t>Valuation and Qualifying Accounts (Details) - USD ($)</t>
  </si>
  <si>
    <t>Valuation and Qualifying Accounts Disclosure [Line Items]</t>
  </si>
  <si>
    <t>Valuation Allowances and Reserves, Balance</t>
  </si>
  <si>
    <t>Valuation Allowances and Reserves, Additions for Charges to Cost and Expense</t>
  </si>
  <si>
    <t>Valuation Allowances and Reserves, Deduction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712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6524532</v>
      </c>
    </row>
    <row r="18" spans="1:4">
      <c r="A18" s="4" t="s">
        <v>30</v>
      </c>
      <c r="D18" s="6" t="n">
        <v>279127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48227</v>
      </c>
      <c r="C3" s="6" t="n">
        <v>15822495</v>
      </c>
    </row>
    <row r="4" spans="1:3">
      <c r="A4" s="4" t="s">
        <v>35</v>
      </c>
      <c r="B4" s="5" t="n">
        <v>43907457</v>
      </c>
      <c r="C4" s="5" t="n">
        <v>61375401</v>
      </c>
    </row>
    <row r="5" spans="1:3">
      <c r="A5" s="4" t="s">
        <v>36</v>
      </c>
      <c r="B5" s="5" t="n">
        <v>3955123</v>
      </c>
      <c r="C5" s="5" t="n">
        <v>1664488</v>
      </c>
    </row>
    <row r="6" spans="1:3">
      <c r="A6" s="4" t="s">
        <v>37</v>
      </c>
      <c r="B6" s="5" t="n">
        <v>704863</v>
      </c>
      <c r="C6" s="5" t="n">
        <v>34707</v>
      </c>
    </row>
    <row r="7" spans="1:3">
      <c r="A7" s="4" t="s">
        <v>38</v>
      </c>
      <c r="B7" s="5" t="n">
        <v>5080797</v>
      </c>
      <c r="C7" s="5" t="n">
        <v>3302112</v>
      </c>
    </row>
    <row r="8" spans="1:3">
      <c r="A8" s="4" t="s">
        <v>39</v>
      </c>
      <c r="B8" s="5" t="n">
        <v>264352</v>
      </c>
      <c r="C8" s="5" t="n">
        <v>341144</v>
      </c>
    </row>
    <row r="9" spans="1:3">
      <c r="A9" s="4" t="s">
        <v>40</v>
      </c>
      <c r="B9" s="5" t="n">
        <v>978677</v>
      </c>
      <c r="C9" s="5" t="n">
        <v>853757</v>
      </c>
    </row>
    <row r="10" spans="1:3">
      <c r="A10" s="4" t="s">
        <v>41</v>
      </c>
      <c r="B10" s="5" t="n">
        <v>79739496</v>
      </c>
      <c r="C10" s="5" t="n">
        <v>83394104</v>
      </c>
    </row>
    <row r="11" spans="1:3">
      <c r="A11" s="4" t="s">
        <v>42</v>
      </c>
      <c r="B11" s="5" t="n">
        <v>5077043</v>
      </c>
      <c r="C11" s="5" t="n">
        <v>2976006</v>
      </c>
    </row>
    <row r="12" spans="1:3">
      <c r="A12" s="4" t="s">
        <v>43</v>
      </c>
      <c r="B12" s="5" t="n">
        <v>1780247</v>
      </c>
      <c r="C12" s="5" t="n">
        <v>844023</v>
      </c>
    </row>
    <row r="13" spans="1:3">
      <c r="A13" s="4" t="s">
        <v>44</v>
      </c>
      <c r="B13" s="5" t="n">
        <v>883636</v>
      </c>
      <c r="C13" s="5" t="n">
        <v>0</v>
      </c>
    </row>
    <row r="14" spans="1:3">
      <c r="A14" s="4" t="s">
        <v>45</v>
      </c>
      <c r="B14" s="5" t="n">
        <v>3842068</v>
      </c>
      <c r="C14" s="5" t="n">
        <v>618139</v>
      </c>
    </row>
    <row r="15" spans="1:3">
      <c r="A15" s="4" t="s">
        <v>46</v>
      </c>
      <c r="B15" s="5" t="n">
        <v>91322490</v>
      </c>
      <c r="C15" s="5" t="n">
        <v>87832272</v>
      </c>
    </row>
    <row r="16" spans="1:3">
      <c r="A16" s="3" t="s">
        <v>47</v>
      </c>
    </row>
    <row r="17" spans="1:3">
      <c r="A17" s="4" t="s">
        <v>48</v>
      </c>
      <c r="B17" s="5" t="n">
        <v>4918605</v>
      </c>
      <c r="C17" s="5" t="n">
        <v>4355462</v>
      </c>
    </row>
    <row r="18" spans="1:3">
      <c r="A18" s="4" t="s">
        <v>49</v>
      </c>
      <c r="B18" s="5" t="n">
        <v>1636512</v>
      </c>
      <c r="C18" s="5" t="n">
        <v>1443976</v>
      </c>
    </row>
    <row r="19" spans="1:3">
      <c r="A19" s="4" t="s">
        <v>50</v>
      </c>
      <c r="B19" s="5" t="n">
        <v>649000</v>
      </c>
      <c r="C19" s="5" t="n">
        <v>518000</v>
      </c>
    </row>
    <row r="20" spans="1:3">
      <c r="A20" s="4" t="s">
        <v>51</v>
      </c>
      <c r="B20" s="5" t="n">
        <v>896479</v>
      </c>
      <c r="C20" s="5" t="n">
        <v>981761</v>
      </c>
    </row>
    <row r="21" spans="1:3">
      <c r="A21" s="4" t="s">
        <v>52</v>
      </c>
      <c r="B21" s="5" t="n">
        <v>2066025</v>
      </c>
      <c r="C21" s="5" t="n">
        <v>2560144</v>
      </c>
    </row>
    <row r="22" spans="1:3">
      <c r="A22" s="4" t="s">
        <v>53</v>
      </c>
      <c r="B22" s="5" t="n">
        <v>1416892</v>
      </c>
      <c r="C22" s="5" t="n">
        <v>935364</v>
      </c>
    </row>
    <row r="23" spans="1:3">
      <c r="A23" s="4" t="s">
        <v>54</v>
      </c>
      <c r="B23" s="5" t="n">
        <v>520000</v>
      </c>
      <c r="C23" s="5" t="n">
        <v>2571000</v>
      </c>
    </row>
    <row r="24" spans="1:3">
      <c r="A24" s="4" t="s">
        <v>55</v>
      </c>
      <c r="B24" s="5" t="n">
        <v>12103513</v>
      </c>
      <c r="C24" s="5" t="n">
        <v>13365707</v>
      </c>
    </row>
    <row r="25" spans="1:3">
      <c r="A25" s="4" t="s">
        <v>56</v>
      </c>
      <c r="B25" s="5" t="n">
        <v>374171</v>
      </c>
      <c r="C25" s="5" t="n">
        <v>0</v>
      </c>
    </row>
    <row r="26" spans="1:3">
      <c r="A26" s="4" t="s">
        <v>57</v>
      </c>
      <c r="B26" s="5" t="n">
        <v>269877</v>
      </c>
      <c r="C26" s="5" t="n">
        <v>246922</v>
      </c>
    </row>
    <row r="27" spans="1:3">
      <c r="A27" s="4" t="s">
        <v>58</v>
      </c>
      <c r="B27" s="5" t="n">
        <v>1195082</v>
      </c>
      <c r="C27" s="5" t="n">
        <v>0</v>
      </c>
    </row>
    <row r="28" spans="1:3">
      <c r="A28" s="4" t="s">
        <v>59</v>
      </c>
      <c r="B28" s="4" t="s">
        <v>60</v>
      </c>
      <c r="C28" s="4" t="s">
        <v>60</v>
      </c>
    </row>
    <row r="29" spans="1:3">
      <c r="A29" s="3" t="s">
        <v>61</v>
      </c>
    </row>
    <row r="30" spans="1:3">
      <c r="A30" s="4" t="s">
        <v>62</v>
      </c>
      <c r="B30" s="5" t="n">
        <v>0</v>
      </c>
      <c r="C30" s="5" t="n">
        <v>0</v>
      </c>
    </row>
    <row r="31" spans="1:3">
      <c r="A31" s="4" t="s">
        <v>63</v>
      </c>
      <c r="B31" s="5" t="n">
        <v>775720</v>
      </c>
      <c r="C31" s="5" t="n">
        <v>766409</v>
      </c>
    </row>
    <row r="32" spans="1:3">
      <c r="A32" s="4" t="s">
        <v>64</v>
      </c>
      <c r="B32" s="5" t="n">
        <v>331119340</v>
      </c>
      <c r="C32" s="5" t="n">
        <v>328524644</v>
      </c>
    </row>
    <row r="33" spans="1:3">
      <c r="A33" s="4" t="s">
        <v>65</v>
      </c>
      <c r="B33" s="5" t="n">
        <v>-17238669</v>
      </c>
      <c r="C33" s="5" t="n">
        <v>-42741551</v>
      </c>
    </row>
    <row r="34" spans="1:3">
      <c r="A34" s="4" t="s">
        <v>66</v>
      </c>
      <c r="B34" s="5" t="n">
        <v>3564779</v>
      </c>
      <c r="C34" s="5" t="n">
        <v>1570971</v>
      </c>
    </row>
    <row r="35" spans="1:3">
      <c r="A35" s="4" t="s">
        <v>67</v>
      </c>
      <c r="B35" s="5" t="n">
        <v>-240121901</v>
      </c>
      <c r="C35" s="5" t="n">
        <v>-214042787</v>
      </c>
    </row>
    <row r="36" spans="1:3">
      <c r="A36" s="4" t="s">
        <v>68</v>
      </c>
      <c r="B36" s="5" t="n">
        <v>78099269</v>
      </c>
      <c r="C36" s="5" t="n">
        <v>74077686</v>
      </c>
    </row>
    <row r="37" spans="1:3">
      <c r="A37" s="4" t="s">
        <v>69</v>
      </c>
      <c r="B37" s="5" t="n">
        <v>-719422</v>
      </c>
      <c r="C37" s="5" t="n">
        <v>141957</v>
      </c>
    </row>
    <row r="38" spans="1:3">
      <c r="A38" s="4" t="s">
        <v>70</v>
      </c>
      <c r="B38" s="5" t="n">
        <v>77379847</v>
      </c>
      <c r="C38" s="5" t="n">
        <v>74219643</v>
      </c>
    </row>
    <row r="39" spans="1:3">
      <c r="A39" s="4" t="s">
        <v>71</v>
      </c>
      <c r="B39" s="6" t="n">
        <v>91322490</v>
      </c>
      <c r="C39" s="6" t="n">
        <v>87832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8</v>
      </c>
      <c r="B9" s="4" t="s">
        <v>262</v>
      </c>
    </row>
    <row r="10" spans="1:2">
      <c r="A10" s="4" t="s">
        <v>196</v>
      </c>
      <c r="B10" s="4" t="s">
        <v>263</v>
      </c>
    </row>
    <row r="11" spans="1:2">
      <c r="A11" s="4" t="s">
        <v>264</v>
      </c>
      <c r="B11" s="4" t="s">
        <v>265</v>
      </c>
    </row>
    <row r="12" spans="1:2">
      <c r="A12" s="4" t="s">
        <v>266</v>
      </c>
      <c r="B12" s="4" t="s">
        <v>267</v>
      </c>
    </row>
    <row r="13" spans="1:2">
      <c r="A13" s="4" t="s">
        <v>268</v>
      </c>
      <c r="B13" s="4" t="s">
        <v>269</v>
      </c>
    </row>
    <row r="14" spans="1:2">
      <c r="A14" s="4" t="s">
        <v>218</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7</v>
      </c>
    </row>
    <row r="4" spans="1:2">
      <c r="A4" s="4" t="s">
        <v>1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2</v>
      </c>
    </row>
    <row r="2" spans="1:3">
      <c r="A2" s="4" t="s">
        <v>73</v>
      </c>
      <c r="B2" s="6" t="n">
        <v>149000</v>
      </c>
      <c r="C2" s="6" t="n">
        <v>136000</v>
      </c>
    </row>
    <row r="3" spans="1:3">
      <c r="A3" s="4" t="s">
        <v>74</v>
      </c>
      <c r="B3" s="7" t="n">
        <v>0.01</v>
      </c>
      <c r="C3" s="7" t="n">
        <v>0.01</v>
      </c>
    </row>
    <row r="4" spans="1:3">
      <c r="A4" s="4" t="s">
        <v>75</v>
      </c>
      <c r="B4" s="5" t="n">
        <v>3000</v>
      </c>
      <c r="C4" s="5" t="n">
        <v>3000</v>
      </c>
    </row>
    <row r="5" spans="1:3">
      <c r="A5" s="4" t="s">
        <v>76</v>
      </c>
      <c r="B5" s="5" t="n">
        <v>0</v>
      </c>
      <c r="C5" s="5" t="n">
        <v>0</v>
      </c>
    </row>
    <row r="6" spans="1:3">
      <c r="A6" s="4" t="s">
        <v>77</v>
      </c>
      <c r="B6" s="7" t="n">
        <v>0.01</v>
      </c>
      <c r="C6" s="7" t="n">
        <v>0.01</v>
      </c>
    </row>
    <row r="7" spans="1:3">
      <c r="A7" s="4" t="s">
        <v>78</v>
      </c>
      <c r="B7" s="5" t="n">
        <v>120000000</v>
      </c>
      <c r="C7" s="5" t="n">
        <v>120000000</v>
      </c>
    </row>
    <row r="8" spans="1:3">
      <c r="A8" s="4" t="s">
        <v>79</v>
      </c>
      <c r="B8" s="5" t="n">
        <v>80201313</v>
      </c>
      <c r="C8" s="5" t="n">
        <v>79648618</v>
      </c>
    </row>
    <row r="9" spans="1:3">
      <c r="A9" s="4" t="s">
        <v>80</v>
      </c>
      <c r="B9" s="5" t="n">
        <v>73058783</v>
      </c>
      <c r="C9" s="5" t="n">
        <v>64538686</v>
      </c>
    </row>
    <row r="10" spans="1:3">
      <c r="A10" s="4" t="s">
        <v>81</v>
      </c>
      <c r="B10" s="5" t="n">
        <v>4513256</v>
      </c>
      <c r="C10" s="5" t="n">
        <v>1210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22</v>
      </c>
    </row>
    <row r="4" spans="1:2">
      <c r="A4" s="4" t="s">
        <v>221</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24894805</v>
      </c>
      <c r="C4" s="6" t="n">
        <v>21115125</v>
      </c>
      <c r="D4" s="6" t="n">
        <v>28163118</v>
      </c>
    </row>
    <row r="5" spans="1:4">
      <c r="A5" s="4" t="s">
        <v>86</v>
      </c>
      <c r="B5" s="5" t="n">
        <v>2946685</v>
      </c>
      <c r="C5" s="5" t="n">
        <v>1527441</v>
      </c>
      <c r="D5" s="5" t="n">
        <v>3891301</v>
      </c>
    </row>
    <row r="6" spans="1:4">
      <c r="A6" s="4" t="s">
        <v>87</v>
      </c>
      <c r="B6" s="5" t="n">
        <v>27841490</v>
      </c>
      <c r="C6" s="5" t="n">
        <v>22642566</v>
      </c>
      <c r="D6" s="5" t="n">
        <v>32054419</v>
      </c>
    </row>
    <row r="7" spans="1:4">
      <c r="A7" s="3" t="s">
        <v>88</v>
      </c>
    </row>
    <row r="8" spans="1:4">
      <c r="A8" s="4" t="s">
        <v>89</v>
      </c>
      <c r="B8" s="5" t="n">
        <v>18118418</v>
      </c>
      <c r="C8" s="5" t="n">
        <v>17814271</v>
      </c>
      <c r="D8" s="5" t="n">
        <v>21524826</v>
      </c>
    </row>
    <row r="9" spans="1:4">
      <c r="A9" s="4" t="s">
        <v>90</v>
      </c>
      <c r="B9" s="5" t="n">
        <v>3364658</v>
      </c>
      <c r="C9" s="5" t="n">
        <v>786867</v>
      </c>
      <c r="D9" s="5" t="n">
        <v>3006352</v>
      </c>
    </row>
    <row r="10" spans="1:4">
      <c r="A10" s="4" t="s">
        <v>91</v>
      </c>
      <c r="B10" s="5" t="n">
        <v>15515057</v>
      </c>
      <c r="C10" s="5" t="n">
        <v>15252794</v>
      </c>
      <c r="D10" s="5" t="n">
        <v>14625061</v>
      </c>
    </row>
    <row r="11" spans="1:4">
      <c r="A11" s="4" t="s">
        <v>92</v>
      </c>
      <c r="B11" s="5" t="n">
        <v>20541244</v>
      </c>
      <c r="C11" s="5" t="n">
        <v>16961773</v>
      </c>
      <c r="D11" s="5" t="n">
        <v>18134580</v>
      </c>
    </row>
    <row r="12" spans="1:4">
      <c r="A12" s="4" t="s">
        <v>93</v>
      </c>
      <c r="B12" s="5" t="n">
        <v>600086</v>
      </c>
      <c r="C12" s="5" t="n">
        <v>0</v>
      </c>
      <c r="D12" s="5" t="n">
        <v>0</v>
      </c>
    </row>
    <row r="13" spans="1:4">
      <c r="A13" s="4" t="s">
        <v>94</v>
      </c>
      <c r="B13" s="5" t="n">
        <v>0</v>
      </c>
      <c r="C13" s="5" t="n">
        <v>-7700522</v>
      </c>
      <c r="D13" s="5" t="n">
        <v>0</v>
      </c>
    </row>
    <row r="14" spans="1:4">
      <c r="A14" s="4" t="s">
        <v>95</v>
      </c>
      <c r="B14" s="5" t="n">
        <v>58139463</v>
      </c>
      <c r="C14" s="5" t="n">
        <v>43115183</v>
      </c>
      <c r="D14" s="5" t="n">
        <v>57290819</v>
      </c>
    </row>
    <row r="15" spans="1:4">
      <c r="A15" s="4" t="s">
        <v>96</v>
      </c>
      <c r="B15" s="5" t="n">
        <v>-30297973</v>
      </c>
      <c r="C15" s="5" t="n">
        <v>-20472617</v>
      </c>
      <c r="D15" s="5" t="n">
        <v>-25236400</v>
      </c>
    </row>
    <row r="16" spans="1:4">
      <c r="A16" s="3" t="s">
        <v>97</v>
      </c>
    </row>
    <row r="17" spans="1:4">
      <c r="A17" s="4" t="s">
        <v>98</v>
      </c>
      <c r="B17" s="5" t="n">
        <v>775626</v>
      </c>
      <c r="C17" s="5" t="n">
        <v>658384</v>
      </c>
      <c r="D17" s="5" t="n">
        <v>758153</v>
      </c>
    </row>
    <row r="18" spans="1:4">
      <c r="A18" s="4" t="s">
        <v>99</v>
      </c>
      <c r="B18" s="5" t="n">
        <v>247291</v>
      </c>
      <c r="C18" s="5" t="n">
        <v>-448581</v>
      </c>
      <c r="D18" s="5" t="n">
        <v>-210488</v>
      </c>
    </row>
    <row r="19" spans="1:4">
      <c r="A19" s="4" t="s">
        <v>100</v>
      </c>
      <c r="B19" s="5" t="n">
        <v>-1068059</v>
      </c>
      <c r="C19" s="5" t="n">
        <v>-672727</v>
      </c>
      <c r="D19" s="5" t="n">
        <v>661192</v>
      </c>
    </row>
    <row r="20" spans="1:4">
      <c r="A20" s="4" t="s">
        <v>101</v>
      </c>
      <c r="B20" s="5" t="n">
        <v>2000000</v>
      </c>
      <c r="C20" s="5" t="n">
        <v>1034396</v>
      </c>
      <c r="D20" s="5" t="n">
        <v>9206919</v>
      </c>
    </row>
    <row r="21" spans="1:4">
      <c r="A21" s="4" t="s">
        <v>102</v>
      </c>
      <c r="B21" s="5" t="n">
        <v>1954858</v>
      </c>
      <c r="C21" s="5" t="n">
        <v>571472</v>
      </c>
      <c r="D21" s="5" t="n">
        <v>10415776</v>
      </c>
    </row>
    <row r="22" spans="1:4">
      <c r="A22" s="4" t="s">
        <v>103</v>
      </c>
      <c r="B22" s="5" t="n">
        <v>-28343115</v>
      </c>
      <c r="C22" s="5" t="n">
        <v>-19901145</v>
      </c>
      <c r="D22" s="5" t="n">
        <v>-14820624</v>
      </c>
    </row>
    <row r="23" spans="1:4">
      <c r="A23" s="4" t="s">
        <v>104</v>
      </c>
      <c r="B23" s="5" t="n">
        <v>2963000</v>
      </c>
      <c r="C23" s="5" t="n">
        <v>-3130000</v>
      </c>
      <c r="D23" s="5" t="n">
        <v>25000</v>
      </c>
    </row>
    <row r="24" spans="1:4">
      <c r="A24" s="4" t="s">
        <v>105</v>
      </c>
      <c r="B24" s="5" t="n">
        <v>-25380115</v>
      </c>
      <c r="C24" s="5" t="n">
        <v>-23031145</v>
      </c>
      <c r="D24" s="5" t="n">
        <v>-14795624</v>
      </c>
    </row>
    <row r="25" spans="1:4">
      <c r="A25" s="4" t="s">
        <v>106</v>
      </c>
      <c r="B25" s="5" t="n">
        <v>0</v>
      </c>
      <c r="C25" s="5" t="n">
        <v>0</v>
      </c>
      <c r="D25" s="5" t="n">
        <v>-47443</v>
      </c>
    </row>
    <row r="26" spans="1:4">
      <c r="A26" s="4" t="s">
        <v>107</v>
      </c>
      <c r="B26" s="5" t="n">
        <v>-25380115</v>
      </c>
      <c r="C26" s="5" t="n">
        <v>-23031145</v>
      </c>
      <c r="D26" s="5" t="n">
        <v>-14843067</v>
      </c>
    </row>
    <row r="27" spans="1:4">
      <c r="A27" s="4" t="s">
        <v>108</v>
      </c>
      <c r="B27" s="5" t="n">
        <v>139633</v>
      </c>
      <c r="C27" s="5" t="n">
        <v>-402971</v>
      </c>
      <c r="D27" s="5" t="n">
        <v>149651</v>
      </c>
    </row>
    <row r="28" spans="1:4">
      <c r="A28" s="4" t="s">
        <v>109</v>
      </c>
      <c r="B28" s="6" t="n">
        <v>-25240482</v>
      </c>
      <c r="C28" s="6" t="n">
        <v>-23434116</v>
      </c>
      <c r="D28" s="6" t="n">
        <v>-14693416</v>
      </c>
    </row>
    <row r="29" spans="1:4">
      <c r="A29" s="3" t="s">
        <v>110</v>
      </c>
    </row>
    <row r="30" spans="1:4">
      <c r="A30" s="4" t="s">
        <v>111</v>
      </c>
      <c r="B30" s="7" t="n">
        <v>-0.36</v>
      </c>
      <c r="C30" s="7" t="n">
        <v>-0.37</v>
      </c>
      <c r="D30" s="7" t="n">
        <v>-0.23</v>
      </c>
    </row>
    <row r="31" spans="1:4">
      <c r="A31" s="3" t="s">
        <v>112</v>
      </c>
    </row>
    <row r="32" spans="1:4">
      <c r="A32" s="4" t="s">
        <v>113</v>
      </c>
      <c r="B32" s="5" t="n">
        <v>69914956</v>
      </c>
      <c r="C32" s="5" t="n">
        <v>64045675</v>
      </c>
      <c r="D32" s="5" t="n">
        <v>63465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48</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357</v>
      </c>
    </row>
    <row r="3" spans="1:4">
      <c r="A3" s="3" t="s">
        <v>358</v>
      </c>
    </row>
    <row r="4" spans="1:4">
      <c r="A4" s="4" t="s">
        <v>359</v>
      </c>
      <c r="B4" s="6" t="n">
        <v>2070153</v>
      </c>
      <c r="C4" s="6" t="n">
        <v>1986491</v>
      </c>
    </row>
    <row r="5" spans="1:4">
      <c r="A5" s="4" t="s">
        <v>360</v>
      </c>
      <c r="B5" s="5" t="n">
        <v>1829805</v>
      </c>
      <c r="C5" s="5" t="n">
        <v>1186162</v>
      </c>
    </row>
    <row r="6" spans="1:4">
      <c r="A6" s="4" t="s">
        <v>361</v>
      </c>
      <c r="B6" s="5" t="n">
        <v>1180839</v>
      </c>
      <c r="C6" s="5" t="n">
        <v>129459</v>
      </c>
    </row>
    <row r="7" spans="1:4">
      <c r="A7" s="4" t="s">
        <v>38</v>
      </c>
      <c r="B7" s="5" t="n">
        <v>5080797</v>
      </c>
      <c r="C7" s="5" t="n">
        <v>3302112</v>
      </c>
    </row>
    <row r="8" spans="1:4">
      <c r="A8" s="3" t="s">
        <v>362</v>
      </c>
    </row>
    <row r="9" spans="1:4">
      <c r="A9" s="4" t="s">
        <v>363</v>
      </c>
      <c r="B9" s="5" t="n">
        <v>246922</v>
      </c>
      <c r="C9" s="5" t="n">
        <v>298463</v>
      </c>
    </row>
    <row r="10" spans="1:4">
      <c r="A10" s="4" t="s">
        <v>364</v>
      </c>
      <c r="B10" s="5" t="n">
        <v>22955</v>
      </c>
      <c r="C10" s="5" t="n">
        <v>-51541</v>
      </c>
    </row>
    <row r="11" spans="1:4">
      <c r="A11" s="4" t="s">
        <v>365</v>
      </c>
      <c r="B11" s="5" t="n">
        <v>269877</v>
      </c>
      <c r="C11" s="6" t="n">
        <v>246922</v>
      </c>
    </row>
    <row r="12" spans="1:4">
      <c r="A12" s="3" t="s">
        <v>366</v>
      </c>
    </row>
    <row r="13" spans="1:4">
      <c r="A13" s="4" t="s">
        <v>367</v>
      </c>
      <c r="B13" s="6" t="n">
        <v>700000</v>
      </c>
    </row>
    <row r="14" spans="1:4">
      <c r="A14" s="4" t="s">
        <v>368</v>
      </c>
      <c r="B14" s="4" t="s">
        <v>369</v>
      </c>
    </row>
    <row r="15" spans="1:4">
      <c r="A15" s="4" t="s">
        <v>370</v>
      </c>
    </row>
    <row r="16" spans="1:4">
      <c r="A16" s="3" t="s">
        <v>197</v>
      </c>
    </row>
    <row r="17" spans="1:4">
      <c r="A17" s="4" t="s">
        <v>371</v>
      </c>
      <c r="B17" s="4" t="s">
        <v>372</v>
      </c>
    </row>
    <row r="18" spans="1:4">
      <c r="A18" s="4" t="s">
        <v>373</v>
      </c>
    </row>
    <row r="19" spans="1:4">
      <c r="A19" s="3" t="s">
        <v>197</v>
      </c>
    </row>
    <row r="20" spans="1:4">
      <c r="A20" s="4" t="s">
        <v>371</v>
      </c>
      <c r="B20" s="4" t="s">
        <v>374</v>
      </c>
    </row>
    <row r="21" spans="1:4">
      <c r="A21" s="4" t="s">
        <v>375</v>
      </c>
    </row>
    <row r="22" spans="1:4">
      <c r="A22" s="3" t="s">
        <v>366</v>
      </c>
    </row>
    <row r="23" spans="1:4">
      <c r="A23" s="4" t="s">
        <v>376</v>
      </c>
      <c r="B23" s="5" t="n">
        <v>0</v>
      </c>
    </row>
    <row r="24" spans="1:4">
      <c r="A24" s="4" t="s">
        <v>377</v>
      </c>
    </row>
    <row r="25" spans="1:4">
      <c r="A25" s="3" t="s">
        <v>378</v>
      </c>
    </row>
    <row r="26" spans="1:4">
      <c r="A26" s="4" t="s">
        <v>379</v>
      </c>
      <c r="B26" s="4" t="s">
        <v>380</v>
      </c>
    </row>
    <row r="27" spans="1:4">
      <c r="A27" s="4" t="s">
        <v>381</v>
      </c>
      <c r="B27" s="4" t="s">
        <v>382</v>
      </c>
    </row>
    <row r="28" spans="1:4">
      <c r="A28" s="4" t="s">
        <v>383</v>
      </c>
    </row>
    <row r="29" spans="1:4">
      <c r="A29" s="3" t="s">
        <v>378</v>
      </c>
    </row>
    <row r="30" spans="1:4">
      <c r="A30" s="4" t="s">
        <v>379</v>
      </c>
      <c r="B30" s="4" t="s">
        <v>384</v>
      </c>
    </row>
    <row r="31" spans="1:4">
      <c r="A31" s="4" t="s">
        <v>385</v>
      </c>
    </row>
    <row r="32" spans="1:4">
      <c r="A32" s="3" t="s">
        <v>378</v>
      </c>
    </row>
    <row r="33" spans="1:4">
      <c r="A33" s="4" t="s">
        <v>379</v>
      </c>
      <c r="B33" s="4" t="s">
        <v>386</v>
      </c>
    </row>
    <row r="34" spans="1:4">
      <c r="A34" s="4" t="s">
        <v>387</v>
      </c>
    </row>
    <row r="35" spans="1:4">
      <c r="A35" s="3" t="s">
        <v>366</v>
      </c>
    </row>
    <row r="36" spans="1:4">
      <c r="A36" s="4" t="s">
        <v>388</v>
      </c>
      <c r="B36" s="4" t="s">
        <v>389</v>
      </c>
    </row>
    <row r="37" spans="1:4">
      <c r="A37" s="4" t="s">
        <v>390</v>
      </c>
    </row>
    <row r="38" spans="1:4">
      <c r="A38" s="3" t="s">
        <v>366</v>
      </c>
    </row>
    <row r="39" spans="1:4">
      <c r="A39" s="4" t="s">
        <v>388</v>
      </c>
      <c r="B39" s="4" t="s">
        <v>391</v>
      </c>
    </row>
    <row r="40" spans="1:4">
      <c r="A40" s="4" t="s">
        <v>392</v>
      </c>
    </row>
    <row r="41" spans="1:4">
      <c r="A41" s="3" t="s">
        <v>366</v>
      </c>
    </row>
    <row r="42" spans="1:4">
      <c r="A42" s="4" t="s">
        <v>388</v>
      </c>
      <c r="B42" s="4" t="s">
        <v>393</v>
      </c>
    </row>
    <row r="43" spans="1:4">
      <c r="A43" s="4" t="s">
        <v>394</v>
      </c>
    </row>
    <row r="44" spans="1:4">
      <c r="A44" s="3" t="s">
        <v>395</v>
      </c>
    </row>
    <row r="45" spans="1:4">
      <c r="A45" s="4" t="s">
        <v>396</v>
      </c>
      <c r="B45" s="5" t="n">
        <v>2629274</v>
      </c>
      <c r="C45" s="5" t="n">
        <v>3007674</v>
      </c>
      <c r="D45" s="5" t="n">
        <v>21920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83</v>
      </c>
    </row>
    <row r="3" spans="1:4">
      <c r="A3" s="3" t="s">
        <v>398</v>
      </c>
    </row>
    <row r="4" spans="1:4">
      <c r="A4" s="4" t="s">
        <v>399</v>
      </c>
      <c r="B4" s="6" t="n">
        <v>1570971</v>
      </c>
      <c r="C4" s="6" t="n">
        <v>771774</v>
      </c>
      <c r="D4" s="6" t="n">
        <v>3126239</v>
      </c>
    </row>
    <row r="5" spans="1:4">
      <c r="A5" s="4" t="s">
        <v>400</v>
      </c>
      <c r="B5" s="5" t="n">
        <v>1993808</v>
      </c>
      <c r="C5" s="5" t="n">
        <v>799197</v>
      </c>
      <c r="D5" s="5" t="n">
        <v>-2354465</v>
      </c>
    </row>
    <row r="6" spans="1:4">
      <c r="A6" s="4" t="s">
        <v>401</v>
      </c>
      <c r="B6" s="5" t="n">
        <v>3564779</v>
      </c>
      <c r="C6" s="5" t="n">
        <v>1570971</v>
      </c>
      <c r="D6" s="5" t="n">
        <v>771774</v>
      </c>
    </row>
    <row r="7" spans="1:4">
      <c r="A7" s="4" t="s">
        <v>402</v>
      </c>
    </row>
    <row r="8" spans="1:4">
      <c r="A8" s="3" t="s">
        <v>398</v>
      </c>
    </row>
    <row r="9" spans="1:4">
      <c r="A9" s="4" t="s">
        <v>399</v>
      </c>
      <c r="B9" s="5" t="n">
        <v>1380042</v>
      </c>
      <c r="C9" s="5" t="n">
        <v>566025</v>
      </c>
      <c r="D9" s="5" t="n">
        <v>1534075</v>
      </c>
    </row>
    <row r="10" spans="1:4">
      <c r="A10" s="4" t="s">
        <v>400</v>
      </c>
      <c r="B10" s="5" t="n">
        <v>1851664</v>
      </c>
      <c r="C10" s="5" t="n">
        <v>814017</v>
      </c>
      <c r="D10" s="5" t="n">
        <v>-968050</v>
      </c>
    </row>
    <row r="11" spans="1:4">
      <c r="A11" s="4" t="s">
        <v>401</v>
      </c>
      <c r="B11" s="5" t="n">
        <v>3231706</v>
      </c>
      <c r="C11" s="5" t="n">
        <v>1380042</v>
      </c>
      <c r="D11" s="5" t="n">
        <v>566025</v>
      </c>
    </row>
    <row r="12" spans="1:4">
      <c r="A12" s="4" t="s">
        <v>403</v>
      </c>
    </row>
    <row r="13" spans="1:4">
      <c r="A13" s="3" t="s">
        <v>398</v>
      </c>
    </row>
    <row r="14" spans="1:4">
      <c r="A14" s="4" t="s">
        <v>399</v>
      </c>
      <c r="B14" s="5" t="n">
        <v>190929</v>
      </c>
      <c r="C14" s="5" t="n">
        <v>205749</v>
      </c>
      <c r="D14" s="5" t="n">
        <v>1592164</v>
      </c>
    </row>
    <row r="15" spans="1:4">
      <c r="A15" s="4" t="s">
        <v>400</v>
      </c>
      <c r="B15" s="5" t="n">
        <v>142144</v>
      </c>
      <c r="C15" s="5" t="n">
        <v>-14820</v>
      </c>
      <c r="D15" s="5" t="n">
        <v>-1386415</v>
      </c>
    </row>
    <row r="16" spans="1:4">
      <c r="A16" s="4" t="s">
        <v>401</v>
      </c>
      <c r="B16" s="6" t="n">
        <v>333073</v>
      </c>
      <c r="C16" s="6" t="n">
        <v>190929</v>
      </c>
      <c r="D16" s="6" t="n">
        <v>2057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04</v>
      </c>
      <c r="B1" s="2" t="s">
        <v>1</v>
      </c>
    </row>
    <row r="2" spans="1:4">
      <c r="B2" s="2" t="s">
        <v>2</v>
      </c>
      <c r="C2" s="2" t="s">
        <v>32</v>
      </c>
      <c r="D2" s="2" t="s">
        <v>83</v>
      </c>
    </row>
    <row r="3" spans="1:4">
      <c r="A3" s="3" t="s">
        <v>405</v>
      </c>
    </row>
    <row r="4" spans="1:4">
      <c r="A4" s="4" t="s">
        <v>406</v>
      </c>
      <c r="B4" s="6" t="n">
        <v>8100000</v>
      </c>
    </row>
    <row r="5" spans="1:4">
      <c r="A5" s="4" t="s">
        <v>94</v>
      </c>
      <c r="B5" s="6" t="n">
        <v>0</v>
      </c>
      <c r="C5" s="6" t="n">
        <v>7700522</v>
      </c>
      <c r="D5" s="6" t="n">
        <v>0</v>
      </c>
    </row>
    <row r="6" spans="1:4">
      <c r="A6" s="4" t="s">
        <v>407</v>
      </c>
      <c r="B6" s="5" t="n">
        <v>13100000</v>
      </c>
    </row>
    <row r="7" spans="1:4">
      <c r="A7" s="4" t="s">
        <v>408</v>
      </c>
      <c r="B7" s="6" t="n">
        <v>23610622</v>
      </c>
      <c r="C7" s="5" t="n">
        <v>22184329</v>
      </c>
    </row>
    <row r="8" spans="1:4">
      <c r="A8" s="4" t="s">
        <v>409</v>
      </c>
      <c r="B8" s="5" t="n">
        <v>-18533579</v>
      </c>
      <c r="C8" s="5" t="n">
        <v>-19208323</v>
      </c>
    </row>
    <row r="9" spans="1:4">
      <c r="A9" s="4" t="s">
        <v>410</v>
      </c>
      <c r="B9" s="5" t="n">
        <v>5077043</v>
      </c>
      <c r="C9" s="5" t="n">
        <v>2976006</v>
      </c>
    </row>
    <row r="10" spans="1:4">
      <c r="A10" s="4" t="s">
        <v>411</v>
      </c>
      <c r="B10" s="5" t="n">
        <v>900000</v>
      </c>
      <c r="C10" s="5" t="n">
        <v>1000000</v>
      </c>
      <c r="D10" s="6" t="n">
        <v>1500000</v>
      </c>
    </row>
    <row r="11" spans="1:4">
      <c r="A11" s="4" t="s">
        <v>412</v>
      </c>
      <c r="B11" s="7" t="n">
        <v>0.5</v>
      </c>
    </row>
    <row r="12" spans="1:4">
      <c r="A12" s="4" t="s">
        <v>370</v>
      </c>
    </row>
    <row r="13" spans="1:4">
      <c r="A13" s="3" t="s">
        <v>405</v>
      </c>
    </row>
    <row r="14" spans="1:4">
      <c r="A14" s="4" t="s">
        <v>413</v>
      </c>
      <c r="B14" s="4" t="s">
        <v>372</v>
      </c>
    </row>
    <row r="15" spans="1:4">
      <c r="A15" s="4" t="s">
        <v>373</v>
      </c>
    </row>
    <row r="16" spans="1:4">
      <c r="A16" s="3" t="s">
        <v>405</v>
      </c>
    </row>
    <row r="17" spans="1:4">
      <c r="A17" s="4" t="s">
        <v>413</v>
      </c>
      <c r="B17" s="4" t="s">
        <v>374</v>
      </c>
    </row>
    <row r="18" spans="1:4">
      <c r="A18" s="4" t="s">
        <v>414</v>
      </c>
    </row>
    <row r="19" spans="1:4">
      <c r="A19" s="3" t="s">
        <v>405</v>
      </c>
    </row>
    <row r="20" spans="1:4">
      <c r="A20" s="4" t="s">
        <v>415</v>
      </c>
      <c r="B20" s="6" t="n">
        <v>1800000</v>
      </c>
    </row>
    <row r="21" spans="1:4">
      <c r="A21" s="4" t="s">
        <v>416</v>
      </c>
      <c r="B21" s="5" t="n">
        <v>2000000</v>
      </c>
    </row>
    <row r="22" spans="1:4">
      <c r="A22" s="4" t="s">
        <v>417</v>
      </c>
    </row>
    <row r="23" spans="1:4">
      <c r="A23" s="3" t="s">
        <v>405</v>
      </c>
    </row>
    <row r="24" spans="1:4">
      <c r="A24" s="4" t="s">
        <v>408</v>
      </c>
      <c r="B24" s="6" t="n">
        <v>16811526</v>
      </c>
      <c r="C24" s="5" t="n">
        <v>17886124</v>
      </c>
    </row>
    <row r="25" spans="1:4">
      <c r="A25" s="4" t="s">
        <v>418</v>
      </c>
    </row>
    <row r="26" spans="1:4">
      <c r="A26" s="3" t="s">
        <v>405</v>
      </c>
    </row>
    <row r="27" spans="1:4">
      <c r="A27" s="4" t="s">
        <v>413</v>
      </c>
      <c r="B27" s="4" t="s">
        <v>372</v>
      </c>
    </row>
    <row r="28" spans="1:4">
      <c r="A28" s="4" t="s">
        <v>419</v>
      </c>
    </row>
    <row r="29" spans="1:4">
      <c r="A29" s="3" t="s">
        <v>405</v>
      </c>
    </row>
    <row r="30" spans="1:4">
      <c r="A30" s="4" t="s">
        <v>413</v>
      </c>
      <c r="B30" s="4" t="s">
        <v>420</v>
      </c>
    </row>
    <row r="31" spans="1:4">
      <c r="A31" s="4" t="s">
        <v>421</v>
      </c>
    </row>
    <row r="32" spans="1:4">
      <c r="A32" s="3" t="s">
        <v>405</v>
      </c>
    </row>
    <row r="33" spans="1:4">
      <c r="A33" s="4" t="s">
        <v>408</v>
      </c>
      <c r="B33" s="6" t="n">
        <v>3851269</v>
      </c>
      <c r="C33" s="5" t="n">
        <v>3721176</v>
      </c>
    </row>
    <row r="34" spans="1:4">
      <c r="A34" s="4" t="s">
        <v>422</v>
      </c>
    </row>
    <row r="35" spans="1:4">
      <c r="A35" s="3" t="s">
        <v>405</v>
      </c>
    </row>
    <row r="36" spans="1:4">
      <c r="A36" s="4" t="s">
        <v>408</v>
      </c>
      <c r="B36" s="6" t="n">
        <v>531870</v>
      </c>
      <c r="C36" s="5" t="n">
        <v>488802</v>
      </c>
    </row>
    <row r="37" spans="1:4">
      <c r="A37" s="4" t="s">
        <v>423</v>
      </c>
    </row>
    <row r="38" spans="1:4">
      <c r="A38" s="3" t="s">
        <v>405</v>
      </c>
    </row>
    <row r="39" spans="1:4">
      <c r="A39" s="4" t="s">
        <v>413</v>
      </c>
      <c r="B39" s="4" t="s">
        <v>372</v>
      </c>
    </row>
    <row r="40" spans="1:4">
      <c r="A40" s="4" t="s">
        <v>424</v>
      </c>
    </row>
    <row r="41" spans="1:4">
      <c r="A41" s="3" t="s">
        <v>405</v>
      </c>
    </row>
    <row r="42" spans="1:4">
      <c r="A42" s="4" t="s">
        <v>408</v>
      </c>
      <c r="B42" s="6" t="n">
        <v>2415957</v>
      </c>
      <c r="C42" s="6" t="n">
        <v>882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425</v>
      </c>
      <c r="B1" s="2" t="s">
        <v>426</v>
      </c>
      <c r="D1" s="2" t="s">
        <v>1</v>
      </c>
    </row>
    <row r="2" spans="1:6">
      <c r="B2" s="2" t="s">
        <v>32</v>
      </c>
      <c r="C2" s="2" t="s">
        <v>427</v>
      </c>
      <c r="D2" s="2" t="s">
        <v>2</v>
      </c>
      <c r="E2" s="2" t="s">
        <v>32</v>
      </c>
      <c r="F2" s="2" t="s">
        <v>83</v>
      </c>
    </row>
    <row r="3" spans="1:6">
      <c r="A3" s="3" t="s">
        <v>428</v>
      </c>
    </row>
    <row r="4" spans="1:6">
      <c r="A4" s="4" t="s">
        <v>429</v>
      </c>
      <c r="B4" s="6" t="n">
        <v>77529350</v>
      </c>
      <c r="D4" s="6" t="n">
        <v>71234230</v>
      </c>
      <c r="E4" s="6" t="n">
        <v>77529350</v>
      </c>
    </row>
    <row r="5" spans="1:6">
      <c r="A5" s="4" t="s">
        <v>430</v>
      </c>
      <c r="D5" s="4" t="s">
        <v>431</v>
      </c>
    </row>
    <row r="6" spans="1:6">
      <c r="A6" s="4" t="s">
        <v>101</v>
      </c>
      <c r="B6" s="5" t="n">
        <v>1000000</v>
      </c>
      <c r="C6" s="6" t="n">
        <v>7700000</v>
      </c>
      <c r="D6" s="6" t="n">
        <v>2000000</v>
      </c>
      <c r="E6" s="5" t="n">
        <v>1034396</v>
      </c>
      <c r="F6" s="6" t="n">
        <v>9206919</v>
      </c>
    </row>
    <row r="7" spans="1:6">
      <c r="A7" s="4" t="s">
        <v>432</v>
      </c>
    </row>
    <row r="8" spans="1:6">
      <c r="A8" s="3" t="s">
        <v>428</v>
      </c>
    </row>
    <row r="9" spans="1:6">
      <c r="A9" s="4" t="s">
        <v>429</v>
      </c>
      <c r="B9" s="6" t="n">
        <v>300000</v>
      </c>
      <c r="D9" s="5" t="n">
        <v>478546</v>
      </c>
      <c r="E9" s="6" t="n">
        <v>300000</v>
      </c>
    </row>
    <row r="10" spans="1:6">
      <c r="A10" s="4" t="s">
        <v>433</v>
      </c>
      <c r="D10" s="6" t="n">
        <v>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32</v>
      </c>
      <c r="F1" s="2" t="s">
        <v>83</v>
      </c>
    </row>
    <row r="2" spans="1:6">
      <c r="A2" s="3" t="s">
        <v>437</v>
      </c>
    </row>
    <row r="3" spans="1:6">
      <c r="A3" s="4" t="s">
        <v>438</v>
      </c>
      <c r="D3" s="6" t="n">
        <v>9100000</v>
      </c>
    </row>
    <row r="4" spans="1:6">
      <c r="A4" s="4" t="s">
        <v>439</v>
      </c>
      <c r="B4" s="4" t="s">
        <v>382</v>
      </c>
    </row>
    <row r="5" spans="1:6">
      <c r="A5" s="4" t="s">
        <v>440</v>
      </c>
      <c r="D5" s="5" t="n">
        <v>28477870</v>
      </c>
      <c r="E5" s="6" t="n">
        <v>25029681</v>
      </c>
    </row>
    <row r="6" spans="1:6">
      <c r="A6" s="4" t="s">
        <v>441</v>
      </c>
      <c r="D6" s="5" t="n">
        <v>1600000</v>
      </c>
      <c r="E6" s="5" t="n">
        <v>0</v>
      </c>
      <c r="F6" s="6" t="n">
        <v>600000</v>
      </c>
    </row>
    <row r="7" spans="1:6">
      <c r="A7" s="4" t="s">
        <v>442</v>
      </c>
      <c r="C7" s="4" t="s">
        <v>389</v>
      </c>
    </row>
    <row r="8" spans="1:6">
      <c r="A8" s="4" t="s">
        <v>443</v>
      </c>
      <c r="B8" s="6" t="n">
        <v>2600</v>
      </c>
    </row>
    <row r="9" spans="1:6">
      <c r="A9" s="3" t="s">
        <v>444</v>
      </c>
    </row>
    <row r="10" spans="1:6">
      <c r="A10" s="4" t="s">
        <v>43</v>
      </c>
      <c r="D10" s="5" t="n">
        <v>1780247</v>
      </c>
      <c r="E10" s="5" t="n">
        <v>844023</v>
      </c>
    </row>
    <row r="11" spans="1:6">
      <c r="A11" s="4" t="s">
        <v>445</v>
      </c>
      <c r="B11" s="5" t="n">
        <v>490700</v>
      </c>
    </row>
    <row r="12" spans="1:6">
      <c r="A12" s="4" t="s">
        <v>446</v>
      </c>
      <c r="B12" s="5" t="n">
        <v>768400</v>
      </c>
    </row>
    <row r="13" spans="1:6">
      <c r="A13" s="4" t="s">
        <v>447</v>
      </c>
      <c r="B13" s="5" t="n">
        <v>46800</v>
      </c>
    </row>
    <row r="14" spans="1:6">
      <c r="A14" s="4" t="s">
        <v>448</v>
      </c>
      <c r="B14" s="5" t="n">
        <v>840000</v>
      </c>
    </row>
    <row r="15" spans="1:6">
      <c r="A15" s="4" t="s">
        <v>449</v>
      </c>
      <c r="B15" s="5" t="n">
        <v>1000000</v>
      </c>
    </row>
    <row r="16" spans="1:6">
      <c r="A16" s="4" t="s">
        <v>450</v>
      </c>
      <c r="B16" s="5" t="n">
        <v>460000</v>
      </c>
    </row>
    <row r="17" spans="1:6">
      <c r="A17" s="4" t="s">
        <v>451</v>
      </c>
      <c r="B17" s="5" t="n">
        <v>160000</v>
      </c>
    </row>
    <row r="18" spans="1:6">
      <c r="A18" s="4" t="s">
        <v>452</v>
      </c>
      <c r="B18" s="5" t="n">
        <v>-480500</v>
      </c>
    </row>
    <row r="19" spans="1:6">
      <c r="A19" s="4" t="s">
        <v>453</v>
      </c>
      <c r="B19" s="5" t="n">
        <v>-1084000</v>
      </c>
    </row>
    <row r="20" spans="1:6">
      <c r="A20" s="4" t="s">
        <v>454</v>
      </c>
      <c r="B20" s="5" t="n">
        <v>1489000</v>
      </c>
    </row>
    <row r="21" spans="1:6">
      <c r="A21" s="4" t="s">
        <v>455</v>
      </c>
      <c r="B21" s="5" t="n">
        <v>3693000</v>
      </c>
    </row>
    <row r="22" spans="1:6">
      <c r="A22" s="4" t="s">
        <v>456</v>
      </c>
      <c r="D22" s="5" t="n">
        <v>200000</v>
      </c>
    </row>
    <row r="23" spans="1:6">
      <c r="A23" s="4" t="s">
        <v>457</v>
      </c>
      <c r="D23" s="5" t="n">
        <v>-26302840</v>
      </c>
      <c r="E23" s="6" t="n">
        <v>-23736518</v>
      </c>
    </row>
    <row r="24" spans="1:6">
      <c r="A24" s="4" t="s">
        <v>458</v>
      </c>
      <c r="B24" s="6" t="n">
        <v>2000000</v>
      </c>
    </row>
    <row r="25" spans="1:6">
      <c r="A25" s="4" t="s">
        <v>459</v>
      </c>
      <c r="D25" s="6" t="n">
        <v>200000</v>
      </c>
    </row>
    <row r="26" spans="1:6">
      <c r="A26" s="4" t="s">
        <v>460</v>
      </c>
      <c r="D26" s="7" t="n">
        <v>-0.38</v>
      </c>
      <c r="E26" s="7" t="n">
        <v>-0.37</v>
      </c>
    </row>
    <row r="27" spans="1:6">
      <c r="A27" s="4" t="s">
        <v>461</v>
      </c>
    </row>
    <row r="28" spans="1:6">
      <c r="A28" s="3" t="s">
        <v>437</v>
      </c>
    </row>
    <row r="29" spans="1:6">
      <c r="A29" s="4" t="s">
        <v>462</v>
      </c>
      <c r="D29" s="6" t="n">
        <v>1100000</v>
      </c>
    </row>
    <row r="30" spans="1:6">
      <c r="A30" s="3" t="s">
        <v>444</v>
      </c>
    </row>
    <row r="31" spans="1:6">
      <c r="A31" s="4" t="s">
        <v>463</v>
      </c>
      <c r="D31" s="6" t="n">
        <v>-1100000</v>
      </c>
    </row>
    <row r="32" spans="1:6">
      <c r="A32" s="4" t="s">
        <v>385</v>
      </c>
    </row>
    <row r="33" spans="1:6">
      <c r="A33" s="3" t="s">
        <v>437</v>
      </c>
    </row>
    <row r="34" spans="1:6">
      <c r="A34" s="4" t="s">
        <v>379</v>
      </c>
      <c r="D34" s="4" t="s">
        <v>386</v>
      </c>
    </row>
    <row r="35" spans="1:6">
      <c r="A35" s="4" t="s">
        <v>464</v>
      </c>
    </row>
    <row r="36" spans="1:6">
      <c r="A36" s="3" t="s">
        <v>437</v>
      </c>
    </row>
    <row r="37" spans="1:6">
      <c r="A37" s="4" t="s">
        <v>442</v>
      </c>
      <c r="C37" s="4" t="s">
        <v>389</v>
      </c>
    </row>
    <row r="38" spans="1:6">
      <c r="A38" s="4" t="s">
        <v>465</v>
      </c>
    </row>
    <row r="39" spans="1:6">
      <c r="A39" s="3" t="s">
        <v>437</v>
      </c>
    </row>
    <row r="40" spans="1:6">
      <c r="A40" s="4" t="s">
        <v>442</v>
      </c>
      <c r="C40" s="4" t="s">
        <v>391</v>
      </c>
    </row>
    <row r="41" spans="1:6">
      <c r="A41" s="4" t="s">
        <v>466</v>
      </c>
    </row>
    <row r="42" spans="1:6">
      <c r="A42" s="3" t="s">
        <v>437</v>
      </c>
    </row>
    <row r="43" spans="1:6">
      <c r="A43" s="4" t="s">
        <v>442</v>
      </c>
      <c r="C43" s="4" t="s">
        <v>391</v>
      </c>
    </row>
    <row r="44" spans="1:6">
      <c r="A44" s="4" t="s">
        <v>467</v>
      </c>
    </row>
    <row r="45" spans="1:6">
      <c r="A45" s="3" t="s">
        <v>437</v>
      </c>
    </row>
    <row r="46" spans="1:6">
      <c r="A46" s="4" t="s">
        <v>442</v>
      </c>
      <c r="C46" s="4" t="s">
        <v>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68</v>
      </c>
      <c r="B1" s="2" t="s">
        <v>469</v>
      </c>
      <c r="C1" s="2" t="s">
        <v>1</v>
      </c>
    </row>
    <row r="2" spans="1:5">
      <c r="B2" s="2" t="s">
        <v>436</v>
      </c>
      <c r="C2" s="2" t="s">
        <v>2</v>
      </c>
      <c r="D2" s="2" t="s">
        <v>32</v>
      </c>
      <c r="E2" s="2" t="s">
        <v>83</v>
      </c>
    </row>
    <row r="3" spans="1:5">
      <c r="A3" s="3" t="s">
        <v>470</v>
      </c>
    </row>
    <row r="4" spans="1:5">
      <c r="A4" s="4" t="s">
        <v>471</v>
      </c>
      <c r="B4" s="6" t="n">
        <v>844023</v>
      </c>
      <c r="C4" s="6" t="n">
        <v>844023</v>
      </c>
    </row>
    <row r="5" spans="1:5">
      <c r="A5" s="4" t="s">
        <v>472</v>
      </c>
      <c r="C5" s="5" t="n">
        <v>1488650</v>
      </c>
    </row>
    <row r="6" spans="1:5">
      <c r="A6" s="4" t="s">
        <v>93</v>
      </c>
      <c r="C6" s="5" t="n">
        <v>-600086</v>
      </c>
      <c r="D6" s="6" t="n">
        <v>0</v>
      </c>
      <c r="E6" s="6" t="n">
        <v>0</v>
      </c>
    </row>
    <row r="7" spans="1:5">
      <c r="A7" s="4" t="s">
        <v>473</v>
      </c>
      <c r="C7" s="5" t="n">
        <v>47660</v>
      </c>
    </row>
    <row r="8" spans="1:5">
      <c r="A8" s="4" t="s">
        <v>474</v>
      </c>
      <c r="C8" s="5" t="n">
        <v>1780247</v>
      </c>
      <c r="D8" s="5" t="n">
        <v>844023</v>
      </c>
    </row>
    <row r="9" spans="1:5">
      <c r="A9" s="4" t="s">
        <v>441</v>
      </c>
      <c r="C9" s="5" t="n">
        <v>1600000</v>
      </c>
      <c r="D9" s="5" t="n">
        <v>0</v>
      </c>
      <c r="E9" s="6" t="n">
        <v>600000</v>
      </c>
    </row>
    <row r="10" spans="1:5">
      <c r="A10" s="4" t="s">
        <v>475</v>
      </c>
      <c r="C10" s="5" t="n">
        <v>2500000</v>
      </c>
    </row>
    <row r="11" spans="1:5">
      <c r="A11" s="4" t="s">
        <v>476</v>
      </c>
      <c r="C11" s="5" t="n">
        <v>-1600000</v>
      </c>
    </row>
    <row r="12" spans="1:5">
      <c r="A12" s="4" t="s">
        <v>44</v>
      </c>
      <c r="C12" s="5" t="n">
        <v>883636</v>
      </c>
    </row>
    <row r="13" spans="1:5">
      <c r="A13" s="4" t="s">
        <v>442</v>
      </c>
      <c r="B13" s="4" t="s">
        <v>389</v>
      </c>
    </row>
    <row r="14" spans="1:5">
      <c r="A14" s="4" t="s">
        <v>477</v>
      </c>
    </row>
    <row r="15" spans="1:5">
      <c r="A15" s="3" t="s">
        <v>470</v>
      </c>
    </row>
    <row r="16" spans="1:5">
      <c r="A16" s="4" t="s">
        <v>471</v>
      </c>
      <c r="B16" s="6" t="n">
        <v>844023</v>
      </c>
      <c r="C16" s="5" t="n">
        <v>844023</v>
      </c>
    </row>
    <row r="17" spans="1:5">
      <c r="A17" s="4" t="s">
        <v>472</v>
      </c>
      <c r="C17" s="5" t="n">
        <v>0</v>
      </c>
    </row>
    <row r="18" spans="1:5">
      <c r="A18" s="4" t="s">
        <v>93</v>
      </c>
      <c r="C18" s="5" t="n">
        <v>0</v>
      </c>
    </row>
    <row r="19" spans="1:5">
      <c r="A19" s="4" t="s">
        <v>473</v>
      </c>
      <c r="C19" s="5" t="n">
        <v>47660</v>
      </c>
    </row>
    <row r="20" spans="1:5">
      <c r="A20" s="4" t="s">
        <v>474</v>
      </c>
      <c r="C20" s="5" t="n">
        <v>891683</v>
      </c>
      <c r="D20" s="5" t="n">
        <v>844023</v>
      </c>
    </row>
    <row r="21" spans="1:5">
      <c r="A21" s="4" t="s">
        <v>478</v>
      </c>
    </row>
    <row r="22" spans="1:5">
      <c r="A22" s="3" t="s">
        <v>470</v>
      </c>
    </row>
    <row r="23" spans="1:5">
      <c r="A23" s="4" t="s">
        <v>471</v>
      </c>
      <c r="B23" s="6" t="n">
        <v>0</v>
      </c>
      <c r="C23" s="5" t="n">
        <v>0</v>
      </c>
    </row>
    <row r="24" spans="1:5">
      <c r="A24" s="4" t="s">
        <v>472</v>
      </c>
      <c r="C24" s="5" t="n">
        <v>1488650</v>
      </c>
    </row>
    <row r="25" spans="1:5">
      <c r="A25" s="4" t="s">
        <v>93</v>
      </c>
      <c r="C25" s="5" t="n">
        <v>-600086</v>
      </c>
    </row>
    <row r="26" spans="1:5">
      <c r="A26" s="4" t="s">
        <v>473</v>
      </c>
      <c r="C26" s="5" t="n">
        <v>0</v>
      </c>
    </row>
    <row r="27" spans="1:5">
      <c r="A27" s="4" t="s">
        <v>474</v>
      </c>
      <c r="C27" s="6" t="n">
        <v>888564</v>
      </c>
      <c r="D27"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6" t="n">
        <v>2000000</v>
      </c>
    </row>
    <row r="5" spans="1:3">
      <c r="A5" s="4" t="s">
        <v>430</v>
      </c>
      <c r="B5" s="4" t="s">
        <v>431</v>
      </c>
    </row>
    <row r="6" spans="1:3">
      <c r="A6" s="4" t="s">
        <v>429</v>
      </c>
      <c r="B6" s="6" t="n">
        <v>71234230</v>
      </c>
      <c r="C6" s="6" t="n">
        <v>77529350</v>
      </c>
    </row>
    <row r="7" spans="1:3">
      <c r="A7" s="8" t="n">
        <v>1</v>
      </c>
    </row>
    <row r="8" spans="1:3">
      <c r="A8" s="3" t="s">
        <v>480</v>
      </c>
    </row>
    <row r="9" spans="1:3">
      <c r="A9" s="4" t="s">
        <v>429</v>
      </c>
      <c r="B9" s="5" t="n">
        <v>32254096</v>
      </c>
      <c r="C9" s="5" t="n">
        <v>23298716</v>
      </c>
    </row>
    <row r="10" spans="1:3">
      <c r="A10" s="8" t="n">
        <v>2</v>
      </c>
    </row>
    <row r="11" spans="1:3">
      <c r="A11" s="3" t="s">
        <v>480</v>
      </c>
    </row>
    <row r="12" spans="1:3">
      <c r="A12" s="4" t="s">
        <v>429</v>
      </c>
      <c r="B12" s="5" t="n">
        <v>36980134</v>
      </c>
      <c r="C12" s="5" t="n">
        <v>54230634</v>
      </c>
    </row>
    <row r="13" spans="1:3">
      <c r="A13" s="8" t="n">
        <v>3</v>
      </c>
    </row>
    <row r="14" spans="1:3">
      <c r="A14" s="3" t="s">
        <v>480</v>
      </c>
    </row>
    <row r="15" spans="1:3">
      <c r="A15" s="4" t="s">
        <v>429</v>
      </c>
      <c r="B15" s="5" t="n">
        <v>2000000</v>
      </c>
      <c r="C15" s="5" t="n">
        <v>0</v>
      </c>
    </row>
    <row r="16" spans="1:3">
      <c r="A16" s="4" t="s">
        <v>482</v>
      </c>
    </row>
    <row r="17" spans="1:3">
      <c r="A17" s="3" t="s">
        <v>480</v>
      </c>
    </row>
    <row r="18" spans="1:3">
      <c r="A18" s="4" t="s">
        <v>429</v>
      </c>
      <c r="B18" s="5" t="n">
        <v>24848227</v>
      </c>
      <c r="C18" s="5" t="n">
        <v>15822495</v>
      </c>
    </row>
    <row r="19" spans="1:3">
      <c r="A19" s="4" t="s">
        <v>483</v>
      </c>
    </row>
    <row r="20" spans="1:3">
      <c r="A20" s="3" t="s">
        <v>480</v>
      </c>
    </row>
    <row r="21" spans="1:3">
      <c r="A21" s="4" t="s">
        <v>429</v>
      </c>
      <c r="B21" s="5" t="n">
        <v>34725811</v>
      </c>
      <c r="C21" s="5" t="n">
        <v>36091261</v>
      </c>
    </row>
    <row r="22" spans="1:3">
      <c r="A22" s="4" t="s">
        <v>484</v>
      </c>
    </row>
    <row r="23" spans="1:3">
      <c r="A23" s="3" t="s">
        <v>480</v>
      </c>
    </row>
    <row r="24" spans="1:3">
      <c r="A24" s="4" t="s">
        <v>429</v>
      </c>
      <c r="B24" s="5" t="n">
        <v>8980906</v>
      </c>
      <c r="C24" s="5" t="n">
        <v>7557029</v>
      </c>
    </row>
    <row r="25" spans="1:3">
      <c r="A25" s="4" t="s">
        <v>485</v>
      </c>
    </row>
    <row r="26" spans="1:3">
      <c r="A26" s="3" t="s">
        <v>480</v>
      </c>
    </row>
    <row r="27" spans="1:3">
      <c r="A27" s="4" t="s">
        <v>429</v>
      </c>
      <c r="B27" s="5" t="n">
        <v>200740</v>
      </c>
      <c r="C27" s="5" t="n">
        <v>17727111</v>
      </c>
    </row>
    <row r="28" spans="1:3">
      <c r="A28" s="4" t="s">
        <v>432</v>
      </c>
    </row>
    <row r="29" spans="1:3">
      <c r="A29" s="3" t="s">
        <v>480</v>
      </c>
    </row>
    <row r="30" spans="1:3">
      <c r="A30" s="4" t="s">
        <v>429</v>
      </c>
      <c r="B30" s="5" t="n">
        <v>478546</v>
      </c>
      <c r="C30" s="5" t="n">
        <v>331454</v>
      </c>
    </row>
    <row r="31" spans="1:3">
      <c r="A31" s="4" t="s">
        <v>430</v>
      </c>
    </row>
    <row r="32" spans="1:3">
      <c r="A32" s="3" t="s">
        <v>480</v>
      </c>
    </row>
    <row r="33" spans="1:3">
      <c r="A33" s="4" t="s">
        <v>481</v>
      </c>
      <c r="B33" s="5" t="n">
        <v>2000000</v>
      </c>
    </row>
    <row r="34" spans="1:3">
      <c r="A34" s="4" t="s">
        <v>429</v>
      </c>
      <c r="B34" s="5" t="n">
        <v>2000000</v>
      </c>
    </row>
    <row r="35" spans="1:3">
      <c r="A35" s="4" t="s">
        <v>486</v>
      </c>
    </row>
    <row r="36" spans="1:3">
      <c r="A36" s="3" t="s">
        <v>480</v>
      </c>
    </row>
    <row r="37" spans="1:3">
      <c r="A37" s="4" t="s">
        <v>429</v>
      </c>
      <c r="B37" s="5" t="n">
        <v>2000000</v>
      </c>
    </row>
    <row r="38" spans="1:3">
      <c r="A38" s="4" t="s">
        <v>487</v>
      </c>
    </row>
    <row r="39" spans="1:3">
      <c r="A39" s="3" t="s">
        <v>480</v>
      </c>
    </row>
    <row r="40" spans="1:3">
      <c r="A40" s="4" t="s">
        <v>429</v>
      </c>
      <c r="B40" s="5" t="n">
        <v>0</v>
      </c>
    </row>
    <row r="41" spans="1:3">
      <c r="A41" s="4" t="s">
        <v>488</v>
      </c>
    </row>
    <row r="42" spans="1:3">
      <c r="A42" s="3" t="s">
        <v>480</v>
      </c>
    </row>
    <row r="43" spans="1:3">
      <c r="A43" s="4" t="s">
        <v>429</v>
      </c>
      <c r="B43" s="5" t="n">
        <v>0</v>
      </c>
    </row>
    <row r="44" spans="1:3">
      <c r="A44" s="4" t="s">
        <v>486</v>
      </c>
    </row>
    <row r="45" spans="1:3">
      <c r="A45" s="3" t="s">
        <v>480</v>
      </c>
    </row>
    <row r="46" spans="1:3">
      <c r="A46" s="4" t="s">
        <v>429</v>
      </c>
      <c r="B46" s="5" t="n">
        <v>2000000</v>
      </c>
    </row>
    <row r="47" spans="1:3">
      <c r="A47" s="4" t="s">
        <v>432</v>
      </c>
    </row>
    <row r="48" spans="1:3">
      <c r="A48" s="3" t="s">
        <v>480</v>
      </c>
    </row>
    <row r="49" spans="1:3">
      <c r="A49" s="4" t="s">
        <v>429</v>
      </c>
      <c r="B49" s="5" t="n">
        <v>478546</v>
      </c>
      <c r="C49" s="5" t="n">
        <v>300000</v>
      </c>
    </row>
    <row r="50" spans="1:3">
      <c r="A50" s="4" t="s">
        <v>489</v>
      </c>
    </row>
    <row r="51" spans="1:3">
      <c r="A51" s="3" t="s">
        <v>480</v>
      </c>
    </row>
    <row r="52" spans="1:3">
      <c r="A52" s="4" t="s">
        <v>429</v>
      </c>
      <c r="B52" s="5" t="n">
        <v>478546</v>
      </c>
      <c r="C52" s="5" t="n">
        <v>331454</v>
      </c>
    </row>
    <row r="53" spans="1:3">
      <c r="A53" s="4" t="s">
        <v>490</v>
      </c>
    </row>
    <row r="54" spans="1:3">
      <c r="A54" s="3" t="s">
        <v>480</v>
      </c>
    </row>
    <row r="55" spans="1:3">
      <c r="A55" s="4" t="s">
        <v>429</v>
      </c>
      <c r="B55" s="5" t="n">
        <v>0</v>
      </c>
      <c r="C55" s="5" t="n">
        <v>0</v>
      </c>
    </row>
    <row r="56" spans="1:3">
      <c r="A56" s="4" t="s">
        <v>491</v>
      </c>
    </row>
    <row r="57" spans="1:3">
      <c r="A57" s="3" t="s">
        <v>480</v>
      </c>
    </row>
    <row r="58" spans="1:3">
      <c r="A58" s="4" t="s">
        <v>429</v>
      </c>
      <c r="B58" s="5" t="n">
        <v>0</v>
      </c>
      <c r="C58" s="5" t="n">
        <v>0</v>
      </c>
    </row>
    <row r="59" spans="1:3">
      <c r="A59" s="4" t="s">
        <v>492</v>
      </c>
    </row>
    <row r="60" spans="1:3">
      <c r="A60" s="3" t="s">
        <v>480</v>
      </c>
    </row>
    <row r="61" spans="1:3">
      <c r="A61" s="4" t="s">
        <v>429</v>
      </c>
      <c r="B61" s="5" t="n">
        <v>200740</v>
      </c>
      <c r="C61" s="5" t="n">
        <v>17727111</v>
      </c>
    </row>
    <row r="62" spans="1:3">
      <c r="A62" s="4" t="s">
        <v>493</v>
      </c>
    </row>
    <row r="63" spans="1:3">
      <c r="A63" s="3" t="s">
        <v>480</v>
      </c>
    </row>
    <row r="64" spans="1:3">
      <c r="A64" s="4" t="s">
        <v>429</v>
      </c>
      <c r="B64" s="5" t="n">
        <v>0</v>
      </c>
      <c r="C64" s="5" t="n">
        <v>0</v>
      </c>
    </row>
    <row r="65" spans="1:3">
      <c r="A65" s="4" t="s">
        <v>494</v>
      </c>
    </row>
    <row r="66" spans="1:3">
      <c r="A66" s="3" t="s">
        <v>480</v>
      </c>
    </row>
    <row r="67" spans="1:3">
      <c r="A67" s="4" t="s">
        <v>429</v>
      </c>
      <c r="B67" s="5" t="n">
        <v>8980906</v>
      </c>
      <c r="C67" s="5" t="n">
        <v>7557029</v>
      </c>
    </row>
    <row r="68" spans="1:3">
      <c r="A68" s="4" t="s">
        <v>495</v>
      </c>
    </row>
    <row r="69" spans="1:3">
      <c r="A69" s="3" t="s">
        <v>480</v>
      </c>
    </row>
    <row r="70" spans="1:3">
      <c r="A70" s="4" t="s">
        <v>429</v>
      </c>
      <c r="B70" s="5" t="n">
        <v>0</v>
      </c>
      <c r="C70" s="5" t="n">
        <v>0</v>
      </c>
    </row>
    <row r="71" spans="1:3">
      <c r="A71" s="4" t="s">
        <v>496</v>
      </c>
    </row>
    <row r="72" spans="1:3">
      <c r="A72" s="3" t="s">
        <v>480</v>
      </c>
    </row>
    <row r="73" spans="1:3">
      <c r="A73" s="4" t="s">
        <v>429</v>
      </c>
      <c r="B73" s="5" t="n">
        <v>6927323</v>
      </c>
      <c r="C73" s="5" t="n">
        <v>7144767</v>
      </c>
    </row>
    <row r="74" spans="1:3">
      <c r="A74" s="4" t="s">
        <v>497</v>
      </c>
    </row>
    <row r="75" spans="1:3">
      <c r="A75" s="3" t="s">
        <v>480</v>
      </c>
    </row>
    <row r="76" spans="1:3">
      <c r="A76" s="4" t="s">
        <v>429</v>
      </c>
      <c r="B76" s="5" t="n">
        <v>27798488</v>
      </c>
      <c r="C76" s="5" t="n">
        <v>28946494</v>
      </c>
    </row>
    <row r="77" spans="1:3">
      <c r="A77" s="4" t="s">
        <v>498</v>
      </c>
    </row>
    <row r="78" spans="1:3">
      <c r="A78" s="3" t="s">
        <v>480</v>
      </c>
    </row>
    <row r="79" spans="1:3">
      <c r="A79" s="4" t="s">
        <v>429</v>
      </c>
      <c r="B79" s="5" t="n">
        <v>0</v>
      </c>
      <c r="C79" s="5" t="n">
        <v>0</v>
      </c>
    </row>
    <row r="80" spans="1:3">
      <c r="A80" s="4" t="s">
        <v>499</v>
      </c>
    </row>
    <row r="81" spans="1:3">
      <c r="A81" s="3" t="s">
        <v>480</v>
      </c>
    </row>
    <row r="82" spans="1:3">
      <c r="A82" s="4" t="s">
        <v>429</v>
      </c>
      <c r="B82" s="5" t="n">
        <v>24848227</v>
      </c>
      <c r="C82" s="5" t="n">
        <v>15822495</v>
      </c>
    </row>
    <row r="83" spans="1:3">
      <c r="A83" s="4" t="s">
        <v>500</v>
      </c>
    </row>
    <row r="84" spans="1:3">
      <c r="A84" s="3" t="s">
        <v>480</v>
      </c>
    </row>
    <row r="85" spans="1:3">
      <c r="A85" s="4" t="s">
        <v>429</v>
      </c>
      <c r="B85" s="6" t="n">
        <v>0</v>
      </c>
      <c r="C8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44204201</v>
      </c>
      <c r="C3" s="6" t="n">
        <v>61667245</v>
      </c>
    </row>
    <row r="4" spans="1:3">
      <c r="A4" s="4" t="s">
        <v>504</v>
      </c>
      <c r="B4" s="5" t="n">
        <v>0</v>
      </c>
      <c r="C4" s="5" t="n">
        <v>439</v>
      </c>
    </row>
    <row r="5" spans="1:3">
      <c r="A5" s="4" t="s">
        <v>505</v>
      </c>
      <c r="B5" s="5" t="n">
        <v>-296744</v>
      </c>
      <c r="C5" s="5" t="n">
        <v>-292283</v>
      </c>
    </row>
    <row r="6" spans="1:3">
      <c r="A6" s="4" t="s">
        <v>506</v>
      </c>
      <c r="B6" s="5" t="n">
        <v>43907457</v>
      </c>
      <c r="C6" s="5" t="n">
        <v>61375401</v>
      </c>
    </row>
    <row r="7" spans="1:3">
      <c r="A7" s="4" t="s">
        <v>507</v>
      </c>
      <c r="B7" s="5" t="n">
        <v>22306706</v>
      </c>
    </row>
    <row r="8" spans="1:3">
      <c r="A8" s="4" t="s">
        <v>508</v>
      </c>
      <c r="B8" s="5" t="n">
        <v>19676311</v>
      </c>
    </row>
    <row r="9" spans="1:3">
      <c r="A9" s="4" t="s">
        <v>509</v>
      </c>
      <c r="B9" s="5" t="n">
        <v>1924440</v>
      </c>
    </row>
    <row r="10" spans="1:3">
      <c r="A10" s="4" t="s">
        <v>510</v>
      </c>
      <c r="B10" s="5" t="n">
        <v>43907457</v>
      </c>
    </row>
    <row r="11" spans="1:3">
      <c r="A11" s="4" t="s">
        <v>483</v>
      </c>
    </row>
    <row r="12" spans="1:3">
      <c r="A12" s="3" t="s">
        <v>502</v>
      </c>
    </row>
    <row r="13" spans="1:3">
      <c r="A13" s="4" t="s">
        <v>503</v>
      </c>
      <c r="B13" s="5" t="n">
        <v>35014593</v>
      </c>
      <c r="C13" s="5" t="n">
        <v>36343817</v>
      </c>
    </row>
    <row r="14" spans="1:3">
      <c r="A14" s="4" t="s">
        <v>504</v>
      </c>
      <c r="B14" s="5" t="n">
        <v>0</v>
      </c>
      <c r="C14" s="5" t="n">
        <v>0</v>
      </c>
    </row>
    <row r="15" spans="1:3">
      <c r="A15" s="4" t="s">
        <v>505</v>
      </c>
      <c r="B15" s="5" t="n">
        <v>-288782</v>
      </c>
      <c r="C15" s="5" t="n">
        <v>-252556</v>
      </c>
    </row>
    <row r="16" spans="1:3">
      <c r="A16" s="4" t="s">
        <v>506</v>
      </c>
      <c r="B16" s="5" t="n">
        <v>34725811</v>
      </c>
    </row>
    <row r="17" spans="1:3">
      <c r="A17" s="4" t="s">
        <v>507</v>
      </c>
      <c r="B17" s="5" t="n">
        <v>20390246</v>
      </c>
    </row>
    <row r="18" spans="1:3">
      <c r="A18" s="4" t="s">
        <v>508</v>
      </c>
      <c r="B18" s="5" t="n">
        <v>12411125</v>
      </c>
    </row>
    <row r="19" spans="1:3">
      <c r="A19" s="4" t="s">
        <v>509</v>
      </c>
      <c r="B19" s="5" t="n">
        <v>1924440</v>
      </c>
    </row>
    <row r="20" spans="1:3">
      <c r="A20" s="4" t="s">
        <v>510</v>
      </c>
      <c r="B20" s="5" t="n">
        <v>34725811</v>
      </c>
      <c r="C20" s="5" t="n">
        <v>36091261</v>
      </c>
    </row>
    <row r="21" spans="1:3">
      <c r="A21" s="4" t="s">
        <v>484</v>
      </c>
    </row>
    <row r="22" spans="1:3">
      <c r="A22" s="3" t="s">
        <v>502</v>
      </c>
    </row>
    <row r="23" spans="1:3">
      <c r="A23" s="4" t="s">
        <v>503</v>
      </c>
      <c r="B23" s="5" t="n">
        <v>8988608</v>
      </c>
      <c r="C23" s="5" t="n">
        <v>7596755</v>
      </c>
    </row>
    <row r="24" spans="1:3">
      <c r="A24" s="4" t="s">
        <v>504</v>
      </c>
      <c r="B24" s="5" t="n">
        <v>0</v>
      </c>
      <c r="C24" s="5" t="n">
        <v>0</v>
      </c>
    </row>
    <row r="25" spans="1:3">
      <c r="A25" s="4" t="s">
        <v>505</v>
      </c>
      <c r="B25" s="5" t="n">
        <v>-7702</v>
      </c>
      <c r="C25" s="5" t="n">
        <v>-39727</v>
      </c>
    </row>
    <row r="26" spans="1:3">
      <c r="A26" s="4" t="s">
        <v>506</v>
      </c>
      <c r="B26" s="5" t="n">
        <v>8980906</v>
      </c>
      <c r="C26" s="5" t="n">
        <v>7557028</v>
      </c>
    </row>
    <row r="27" spans="1:3">
      <c r="A27" s="4" t="s">
        <v>507</v>
      </c>
      <c r="B27" s="5" t="n">
        <v>1715720</v>
      </c>
    </row>
    <row r="28" spans="1:3">
      <c r="A28" s="4" t="s">
        <v>508</v>
      </c>
      <c r="B28" s="5" t="n">
        <v>7265186</v>
      </c>
    </row>
    <row r="29" spans="1:3">
      <c r="A29" s="4" t="s">
        <v>509</v>
      </c>
      <c r="B29" s="5" t="n">
        <v>0</v>
      </c>
    </row>
    <row r="30" spans="1:3">
      <c r="A30" s="4" t="s">
        <v>510</v>
      </c>
      <c r="B30" s="5" t="n">
        <v>8980906</v>
      </c>
    </row>
    <row r="31" spans="1:3">
      <c r="A31" s="4" t="s">
        <v>485</v>
      </c>
    </row>
    <row r="32" spans="1:3">
      <c r="A32" s="3" t="s">
        <v>502</v>
      </c>
    </row>
    <row r="33" spans="1:3">
      <c r="A33" s="4" t="s">
        <v>503</v>
      </c>
      <c r="B33" s="5" t="n">
        <v>201000</v>
      </c>
      <c r="C33" s="5" t="n">
        <v>17726673</v>
      </c>
    </row>
    <row r="34" spans="1:3">
      <c r="A34" s="4" t="s">
        <v>504</v>
      </c>
      <c r="B34" s="5" t="n">
        <v>0</v>
      </c>
      <c r="C34" s="5" t="n">
        <v>439</v>
      </c>
    </row>
    <row r="35" spans="1:3">
      <c r="A35" s="4" t="s">
        <v>505</v>
      </c>
      <c r="B35" s="5" t="n">
        <v>-260</v>
      </c>
      <c r="C35" s="5" t="n">
        <v>0</v>
      </c>
    </row>
    <row r="36" spans="1:3">
      <c r="A36" s="4" t="s">
        <v>506</v>
      </c>
      <c r="B36" s="5" t="n">
        <v>200740</v>
      </c>
      <c r="C36" s="6" t="n">
        <v>17727112</v>
      </c>
    </row>
    <row r="37" spans="1:3">
      <c r="A37" s="4" t="s">
        <v>507</v>
      </c>
      <c r="B37" s="5" t="n">
        <v>200740</v>
      </c>
    </row>
    <row r="38" spans="1:3">
      <c r="A38" s="4" t="s">
        <v>508</v>
      </c>
      <c r="B38" s="5" t="n">
        <v>0</v>
      </c>
    </row>
    <row r="39" spans="1:3">
      <c r="A39" s="4" t="s">
        <v>509</v>
      </c>
      <c r="B39" s="5" t="n">
        <v>0</v>
      </c>
    </row>
    <row r="40" spans="1:3">
      <c r="A40" s="4" t="s">
        <v>510</v>
      </c>
      <c r="B40" s="6" t="n">
        <v>2007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512</v>
      </c>
      <c r="C1" s="2" t="s">
        <v>2</v>
      </c>
      <c r="D1" s="2" t="s">
        <v>32</v>
      </c>
      <c r="E1" s="2" t="s">
        <v>83</v>
      </c>
      <c r="F1" s="2" t="s">
        <v>357</v>
      </c>
    </row>
    <row r="2" spans="1:6">
      <c r="A2" s="3" t="s">
        <v>513</v>
      </c>
    </row>
    <row r="3" spans="1:6">
      <c r="A3" s="4" t="s">
        <v>407</v>
      </c>
      <c r="C3" s="5" t="n">
        <v>13100000</v>
      </c>
    </row>
    <row r="4" spans="1:6">
      <c r="A4" s="4" t="s">
        <v>182</v>
      </c>
      <c r="C4" s="6" t="n">
        <v>0</v>
      </c>
      <c r="D4" s="6" t="n">
        <v>0</v>
      </c>
      <c r="E4" s="6" t="n">
        <v>86047</v>
      </c>
    </row>
    <row r="5" spans="1:6">
      <c r="A5" s="4" t="s">
        <v>159</v>
      </c>
      <c r="C5" s="5" t="n">
        <v>2296131</v>
      </c>
      <c r="D5" s="6" t="n">
        <v>2425326</v>
      </c>
      <c r="E5" s="6" t="n">
        <v>3145479</v>
      </c>
    </row>
    <row r="6" spans="1:6">
      <c r="A6" s="4" t="s">
        <v>147</v>
      </c>
      <c r="C6" s="6" t="n">
        <v>24664250</v>
      </c>
    </row>
    <row r="7" spans="1:6">
      <c r="A7" s="4" t="s">
        <v>394</v>
      </c>
    </row>
    <row r="8" spans="1:6">
      <c r="A8" s="3" t="s">
        <v>513</v>
      </c>
    </row>
    <row r="9" spans="1:6">
      <c r="A9" s="4" t="s">
        <v>514</v>
      </c>
      <c r="C9" s="7" t="n">
        <v>3.31</v>
      </c>
      <c r="D9" s="7" t="n">
        <v>3.21</v>
      </c>
      <c r="E9" s="7" t="n">
        <v>3.82</v>
      </c>
      <c r="F9" s="7" t="n">
        <v>3.75</v>
      </c>
    </row>
    <row r="10" spans="1:6">
      <c r="A10" s="4" t="s">
        <v>515</v>
      </c>
      <c r="C10" s="5" t="n">
        <v>1152000</v>
      </c>
      <c r="D10" s="5" t="n">
        <v>1663000</v>
      </c>
      <c r="E10" s="5" t="n">
        <v>1255696</v>
      </c>
    </row>
    <row r="11" spans="1:6">
      <c r="A11" s="4" t="s">
        <v>375</v>
      </c>
    </row>
    <row r="12" spans="1:6">
      <c r="A12" s="3" t="s">
        <v>513</v>
      </c>
    </row>
    <row r="13" spans="1:6">
      <c r="A13" s="4" t="s">
        <v>516</v>
      </c>
      <c r="C13" s="6" t="n">
        <v>6000000</v>
      </c>
    </row>
    <row r="14" spans="1:6">
      <c r="A14" s="4" t="s">
        <v>515</v>
      </c>
      <c r="C14" s="5" t="n">
        <v>640000</v>
      </c>
    </row>
    <row r="15" spans="1:6">
      <c r="A15" s="4" t="s">
        <v>517</v>
      </c>
    </row>
    <row r="16" spans="1:6">
      <c r="A16" s="3" t="s">
        <v>513</v>
      </c>
    </row>
    <row r="17" spans="1:6">
      <c r="A17" s="4" t="s">
        <v>518</v>
      </c>
      <c r="C17" s="4" t="s">
        <v>519</v>
      </c>
    </row>
    <row r="18" spans="1:6">
      <c r="A18" s="4" t="s">
        <v>520</v>
      </c>
    </row>
    <row r="19" spans="1:6">
      <c r="A19" s="3" t="s">
        <v>513</v>
      </c>
    </row>
    <row r="20" spans="1:6">
      <c r="A20" s="4" t="s">
        <v>521</v>
      </c>
      <c r="C20" s="5" t="n">
        <v>1300000</v>
      </c>
    </row>
    <row r="21" spans="1:6">
      <c r="A21" s="4" t="s">
        <v>522</v>
      </c>
    </row>
    <row r="22" spans="1:6">
      <c r="A22" s="3" t="s">
        <v>513</v>
      </c>
    </row>
    <row r="23" spans="1:6">
      <c r="A23" s="4" t="s">
        <v>523</v>
      </c>
      <c r="C23" s="4" t="s">
        <v>389</v>
      </c>
    </row>
    <row r="24" spans="1:6">
      <c r="A24" s="4" t="s">
        <v>524</v>
      </c>
    </row>
    <row r="25" spans="1:6">
      <c r="A25" s="3" t="s">
        <v>513</v>
      </c>
    </row>
    <row r="26" spans="1:6">
      <c r="A26" s="4" t="s">
        <v>523</v>
      </c>
      <c r="C26" s="4" t="s">
        <v>391</v>
      </c>
    </row>
    <row r="27" spans="1:6">
      <c r="A27" s="4" t="s">
        <v>525</v>
      </c>
    </row>
    <row r="28" spans="1:6">
      <c r="A28" s="3" t="s">
        <v>513</v>
      </c>
    </row>
    <row r="29" spans="1:6">
      <c r="A29" s="4" t="s">
        <v>523</v>
      </c>
      <c r="C29" s="4" t="s">
        <v>393</v>
      </c>
    </row>
    <row r="30" spans="1:6">
      <c r="A30" s="4" t="s">
        <v>387</v>
      </c>
    </row>
    <row r="31" spans="1:6">
      <c r="A31" s="3" t="s">
        <v>513</v>
      </c>
    </row>
    <row r="32" spans="1:6">
      <c r="A32" s="4" t="s">
        <v>523</v>
      </c>
      <c r="C32" s="4" t="s">
        <v>389</v>
      </c>
    </row>
    <row r="33" spans="1:6">
      <c r="A33" s="4" t="s">
        <v>526</v>
      </c>
      <c r="C33" s="7" t="n">
        <v>5.25</v>
      </c>
    </row>
    <row r="34" spans="1:6">
      <c r="A34" s="4" t="s">
        <v>390</v>
      </c>
    </row>
    <row r="35" spans="1:6">
      <c r="A35" s="3" t="s">
        <v>513</v>
      </c>
    </row>
    <row r="36" spans="1:6">
      <c r="A36" s="4" t="s">
        <v>523</v>
      </c>
      <c r="C36" s="4" t="s">
        <v>391</v>
      </c>
    </row>
    <row r="37" spans="1:6">
      <c r="A37" s="4" t="s">
        <v>392</v>
      </c>
    </row>
    <row r="38" spans="1:6">
      <c r="A38" s="3" t="s">
        <v>513</v>
      </c>
    </row>
    <row r="39" spans="1:6">
      <c r="A39" s="4" t="s">
        <v>523</v>
      </c>
      <c r="C39" s="4" t="s">
        <v>393</v>
      </c>
    </row>
    <row r="40" spans="1:6">
      <c r="A40" s="4" t="s">
        <v>527</v>
      </c>
    </row>
    <row r="41" spans="1:6">
      <c r="A41" s="3" t="s">
        <v>513</v>
      </c>
    </row>
    <row r="42" spans="1:6">
      <c r="A42" s="4" t="s">
        <v>528</v>
      </c>
      <c r="B42" s="5" t="n">
        <v>7589000</v>
      </c>
    </row>
    <row r="43" spans="1:6">
      <c r="A43" s="4" t="s">
        <v>147</v>
      </c>
      <c r="B43" s="6" t="n">
        <v>24664250</v>
      </c>
    </row>
    <row r="44" spans="1:6">
      <c r="A44" s="4" t="s">
        <v>529</v>
      </c>
      <c r="B44" s="7" t="n">
        <v>3.25</v>
      </c>
    </row>
    <row r="45" spans="1:6">
      <c r="A45" s="4" t="s">
        <v>530</v>
      </c>
      <c r="B45" s="4" t="s">
        <v>531</v>
      </c>
    </row>
    <row r="46" spans="1:6">
      <c r="A46" s="4" t="s">
        <v>128</v>
      </c>
    </row>
    <row r="47" spans="1:6">
      <c r="A47" s="3" t="s">
        <v>513</v>
      </c>
    </row>
    <row r="48" spans="1:6">
      <c r="A48" s="4" t="s">
        <v>149</v>
      </c>
      <c r="B48" s="6" t="n">
        <v>800000</v>
      </c>
      <c r="C48" s="6"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4" t="s">
        <v>107</v>
      </c>
      <c r="B3" s="6" t="n">
        <v>-25380115</v>
      </c>
      <c r="C3" s="6" t="n">
        <v>-23031145</v>
      </c>
      <c r="D3" s="6" t="n">
        <v>-14843067</v>
      </c>
    </row>
    <row r="4" spans="1:4">
      <c r="A4" s="4" t="s">
        <v>115</v>
      </c>
      <c r="B4" s="5" t="n">
        <v>1921655</v>
      </c>
      <c r="C4" s="5" t="n">
        <v>809099</v>
      </c>
      <c r="D4" s="5" t="n">
        <v>-1060186</v>
      </c>
    </row>
    <row r="5" spans="1:4">
      <c r="A5" s="4" t="s">
        <v>116</v>
      </c>
      <c r="B5" s="5" t="n">
        <v>148520</v>
      </c>
      <c r="C5" s="5" t="n">
        <v>33464</v>
      </c>
      <c r="D5" s="5" t="n">
        <v>104362</v>
      </c>
    </row>
    <row r="6" spans="1:4">
      <c r="A6" s="4" t="s">
        <v>117</v>
      </c>
      <c r="B6" s="5" t="n">
        <v>-6376</v>
      </c>
      <c r="C6" s="5" t="n">
        <v>-48284</v>
      </c>
      <c r="D6" s="5" t="n">
        <v>-1490776</v>
      </c>
    </row>
    <row r="7" spans="1:4">
      <c r="A7" s="4" t="s">
        <v>118</v>
      </c>
      <c r="B7" s="5" t="n">
        <v>2063799</v>
      </c>
      <c r="C7" s="5" t="n">
        <v>794279</v>
      </c>
      <c r="D7" s="5" t="n">
        <v>-2446600</v>
      </c>
    </row>
    <row r="8" spans="1:4">
      <c r="A8" s="4" t="s">
        <v>119</v>
      </c>
      <c r="B8" s="5" t="n">
        <v>-23316316</v>
      </c>
      <c r="C8" s="5" t="n">
        <v>-22236866</v>
      </c>
      <c r="D8" s="5" t="n">
        <v>-17289667</v>
      </c>
    </row>
    <row r="9" spans="1:4">
      <c r="A9" s="4" t="s">
        <v>120</v>
      </c>
      <c r="B9" s="5" t="n">
        <v>69642</v>
      </c>
      <c r="C9" s="5" t="n">
        <v>-398051</v>
      </c>
      <c r="D9" s="5" t="n">
        <v>-91200</v>
      </c>
    </row>
    <row r="10" spans="1:4">
      <c r="A10" s="4" t="s">
        <v>121</v>
      </c>
      <c r="B10" s="6" t="n">
        <v>-23246674</v>
      </c>
      <c r="C10" s="6" t="n">
        <v>-22634917</v>
      </c>
      <c r="D10" s="6" t="n">
        <v>-173808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3</v>
      </c>
    </row>
    <row r="3" spans="1:4">
      <c r="A3" s="4" t="s">
        <v>533</v>
      </c>
    </row>
    <row r="4" spans="1:4">
      <c r="A4" s="3" t="s">
        <v>534</v>
      </c>
    </row>
    <row r="5" spans="1:4">
      <c r="A5" s="4" t="s">
        <v>471</v>
      </c>
      <c r="B5" s="5" t="n">
        <v>3007674</v>
      </c>
      <c r="C5" s="5" t="n">
        <v>2192016</v>
      </c>
      <c r="D5" s="5" t="n">
        <v>2551631</v>
      </c>
    </row>
    <row r="6" spans="1:4">
      <c r="A6" s="4" t="s">
        <v>535</v>
      </c>
      <c r="B6" s="5" t="n">
        <v>1152000</v>
      </c>
      <c r="C6" s="5" t="n">
        <v>1663000</v>
      </c>
      <c r="D6" s="5" t="n">
        <v>1255696</v>
      </c>
    </row>
    <row r="7" spans="1:4">
      <c r="A7" s="4" t="s">
        <v>536</v>
      </c>
      <c r="B7" s="5" t="n">
        <v>-465150</v>
      </c>
      <c r="C7" s="5" t="n">
        <v>-110500</v>
      </c>
      <c r="D7" s="5" t="n">
        <v>-388320</v>
      </c>
    </row>
    <row r="8" spans="1:4">
      <c r="A8" s="4" t="s">
        <v>537</v>
      </c>
      <c r="B8" s="5" t="n">
        <v>-1065250</v>
      </c>
      <c r="C8" s="5" t="n">
        <v>-736842</v>
      </c>
      <c r="D8" s="5" t="n">
        <v>-1226991</v>
      </c>
    </row>
    <row r="9" spans="1:4">
      <c r="A9" s="4" t="s">
        <v>474</v>
      </c>
      <c r="B9" s="5" t="n">
        <v>2629274</v>
      </c>
      <c r="C9" s="5" t="n">
        <v>3007674</v>
      </c>
      <c r="D9" s="5" t="n">
        <v>2192016</v>
      </c>
    </row>
    <row r="10" spans="1:4">
      <c r="A10" s="3" t="s">
        <v>538</v>
      </c>
    </row>
    <row r="11" spans="1:4">
      <c r="A11" s="4" t="s">
        <v>471</v>
      </c>
      <c r="B11" s="7" t="n">
        <v>3.21</v>
      </c>
      <c r="C11" s="7" t="n">
        <v>3.82</v>
      </c>
      <c r="D11" s="7" t="n">
        <v>3.75</v>
      </c>
    </row>
    <row r="12" spans="1:4">
      <c r="A12" s="4" t="s">
        <v>535</v>
      </c>
      <c r="B12" s="9" t="n">
        <v>3.4</v>
      </c>
      <c r="C12" s="9" t="n">
        <v>2.4</v>
      </c>
      <c r="D12" s="9" t="n">
        <v>3.77</v>
      </c>
    </row>
    <row r="13" spans="1:4">
      <c r="A13" s="4" t="s">
        <v>536</v>
      </c>
      <c r="B13" s="9" t="n">
        <v>3.82</v>
      </c>
      <c r="C13" s="9" t="n">
        <v>3.21</v>
      </c>
      <c r="D13" s="9" t="n">
        <v>3.64</v>
      </c>
    </row>
    <row r="14" spans="1:4">
      <c r="A14" s="4" t="s">
        <v>537</v>
      </c>
      <c r="B14" s="9" t="n">
        <v>2.9</v>
      </c>
      <c r="C14" s="9" t="n">
        <v>3.17</v>
      </c>
      <c r="D14" s="9" t="n">
        <v>3.68</v>
      </c>
    </row>
    <row r="15" spans="1:4">
      <c r="A15" s="4" t="s">
        <v>474</v>
      </c>
      <c r="B15" s="7" t="n">
        <v>3.31</v>
      </c>
      <c r="C15" s="7" t="n">
        <v>3.21</v>
      </c>
      <c r="D15" s="7" t="n">
        <v>3.82</v>
      </c>
    </row>
    <row r="16" spans="1:4">
      <c r="A16" s="4" t="s">
        <v>375</v>
      </c>
    </row>
    <row r="17" spans="1:4">
      <c r="A17" s="3" t="s">
        <v>534</v>
      </c>
    </row>
    <row r="18" spans="1:4">
      <c r="A18" s="4" t="s">
        <v>535</v>
      </c>
      <c r="B18" s="5" t="n">
        <v>64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3</v>
      </c>
    </row>
    <row r="3" spans="1:4">
      <c r="A3" s="3" t="s">
        <v>540</v>
      </c>
    </row>
    <row r="4" spans="1:4">
      <c r="A4" s="4" t="s">
        <v>159</v>
      </c>
      <c r="B4" s="6" t="n">
        <v>2296131</v>
      </c>
      <c r="C4" s="6" t="n">
        <v>2425326</v>
      </c>
      <c r="D4" s="6" t="n">
        <v>3145479</v>
      </c>
    </row>
    <row r="5" spans="1:4">
      <c r="A5" s="4" t="s">
        <v>89</v>
      </c>
    </row>
    <row r="6" spans="1:4">
      <c r="A6" s="3" t="s">
        <v>540</v>
      </c>
    </row>
    <row r="7" spans="1:4">
      <c r="A7" s="4" t="s">
        <v>159</v>
      </c>
      <c r="B7" s="5" t="n">
        <v>490481</v>
      </c>
      <c r="C7" s="5" t="n">
        <v>561791</v>
      </c>
      <c r="D7" s="5" t="n">
        <v>729715</v>
      </c>
    </row>
    <row r="8" spans="1:4">
      <c r="A8" s="4" t="s">
        <v>541</v>
      </c>
    </row>
    <row r="9" spans="1:4">
      <c r="A9" s="3" t="s">
        <v>540</v>
      </c>
    </row>
    <row r="10" spans="1:4">
      <c r="A10" s="4" t="s">
        <v>159</v>
      </c>
      <c r="B10" s="5" t="n">
        <v>799485</v>
      </c>
      <c r="C10" s="5" t="n">
        <v>527081</v>
      </c>
      <c r="D10" s="5" t="n">
        <v>776946</v>
      </c>
    </row>
    <row r="11" spans="1:4">
      <c r="A11" s="4" t="s">
        <v>92</v>
      </c>
    </row>
    <row r="12" spans="1:4">
      <c r="A12" s="3" t="s">
        <v>540</v>
      </c>
    </row>
    <row r="13" spans="1:4">
      <c r="A13" s="4" t="s">
        <v>159</v>
      </c>
      <c r="B13" s="5" t="n">
        <v>1006165</v>
      </c>
      <c r="C13" s="5" t="n">
        <v>1336454</v>
      </c>
      <c r="D13" s="5" t="n">
        <v>1638818</v>
      </c>
    </row>
    <row r="14" spans="1:4">
      <c r="A14" s="4" t="s">
        <v>375</v>
      </c>
    </row>
    <row r="15" spans="1:4">
      <c r="A15" s="3" t="s">
        <v>540</v>
      </c>
    </row>
    <row r="16" spans="1:4">
      <c r="A16" s="4" t="s">
        <v>542</v>
      </c>
      <c r="B16" s="6" t="n">
        <v>0</v>
      </c>
      <c r="C16" s="6" t="n">
        <v>0</v>
      </c>
      <c r="D16" s="6" t="n">
        <v>0</v>
      </c>
    </row>
    <row r="17" spans="1:4">
      <c r="A17" s="4" t="s">
        <v>543</v>
      </c>
      <c r="B17" s="4" t="s">
        <v>3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32</v>
      </c>
      <c r="D2" s="2" t="s">
        <v>83</v>
      </c>
      <c r="E2" s="2" t="s">
        <v>357</v>
      </c>
    </row>
    <row r="3" spans="1:5">
      <c r="A3" s="3" t="s">
        <v>545</v>
      </c>
    </row>
    <row r="4" spans="1:5">
      <c r="A4" s="4" t="s">
        <v>546</v>
      </c>
      <c r="B4" s="4" t="s">
        <v>547</v>
      </c>
    </row>
    <row r="5" spans="1:5">
      <c r="A5" s="4" t="s">
        <v>548</v>
      </c>
    </row>
    <row r="6" spans="1:5">
      <c r="A6" s="3" t="s">
        <v>545</v>
      </c>
    </row>
    <row r="7" spans="1:5">
      <c r="A7" s="4" t="s">
        <v>546</v>
      </c>
      <c r="C7" s="4" t="s">
        <v>549</v>
      </c>
    </row>
    <row r="8" spans="1:5">
      <c r="A8" s="4" t="s">
        <v>550</v>
      </c>
    </row>
    <row r="9" spans="1:5">
      <c r="A9" s="3" t="s">
        <v>545</v>
      </c>
    </row>
    <row r="10" spans="1:5">
      <c r="A10" s="4" t="s">
        <v>546</v>
      </c>
      <c r="B10" s="4" t="s">
        <v>547</v>
      </c>
    </row>
    <row r="11" spans="1:5">
      <c r="A11" s="4" t="s">
        <v>551</v>
      </c>
    </row>
    <row r="12" spans="1:5">
      <c r="A12" s="3" t="s">
        <v>545</v>
      </c>
    </row>
    <row r="13" spans="1:5">
      <c r="A13" s="4" t="s">
        <v>546</v>
      </c>
      <c r="C13" s="4" t="s">
        <v>552</v>
      </c>
    </row>
    <row r="14" spans="1:5">
      <c r="A14" s="4" t="s">
        <v>553</v>
      </c>
    </row>
    <row r="15" spans="1:5">
      <c r="A15" s="3" t="s">
        <v>545</v>
      </c>
    </row>
    <row r="16" spans="1:5">
      <c r="A16" s="4" t="s">
        <v>546</v>
      </c>
      <c r="B16" s="4" t="s">
        <v>554</v>
      </c>
      <c r="C16" s="4" t="s">
        <v>555</v>
      </c>
    </row>
    <row r="17" spans="1:5">
      <c r="A17" s="4" t="s">
        <v>556</v>
      </c>
    </row>
    <row r="18" spans="1:5">
      <c r="A18" s="3" t="s">
        <v>545</v>
      </c>
    </row>
    <row r="19" spans="1:5">
      <c r="A19" s="4" t="s">
        <v>546</v>
      </c>
      <c r="B19" s="4" t="s">
        <v>557</v>
      </c>
    </row>
    <row r="20" spans="1:5">
      <c r="A20" s="4" t="s">
        <v>558</v>
      </c>
    </row>
    <row r="21" spans="1:5">
      <c r="A21" s="3" t="s">
        <v>545</v>
      </c>
    </row>
    <row r="22" spans="1:5">
      <c r="A22" s="4" t="s">
        <v>546</v>
      </c>
      <c r="E22" s="4" t="s">
        <v>555</v>
      </c>
    </row>
    <row r="23" spans="1:5">
      <c r="A23" s="4" t="s">
        <v>559</v>
      </c>
    </row>
    <row r="24" spans="1:5">
      <c r="A24" s="3" t="s">
        <v>545</v>
      </c>
    </row>
    <row r="25" spans="1:5">
      <c r="A25" s="4" t="s">
        <v>546</v>
      </c>
      <c r="B25" s="4" t="s">
        <v>547</v>
      </c>
    </row>
    <row r="26" spans="1:5">
      <c r="A26" s="4" t="s">
        <v>560</v>
      </c>
    </row>
    <row r="27" spans="1:5">
      <c r="A27" s="3" t="s">
        <v>545</v>
      </c>
    </row>
    <row r="28" spans="1:5">
      <c r="A28" s="4" t="s">
        <v>546</v>
      </c>
      <c r="D28" s="4" t="s">
        <v>561</v>
      </c>
    </row>
    <row r="29" spans="1:5">
      <c r="A29" s="4" t="s">
        <v>562</v>
      </c>
    </row>
    <row r="30" spans="1:5">
      <c r="A30" s="3" t="s">
        <v>545</v>
      </c>
    </row>
    <row r="31" spans="1:5">
      <c r="A31" s="4" t="s">
        <v>546</v>
      </c>
      <c r="B31" s="4" t="s">
        <v>547</v>
      </c>
      <c r="C31" s="4" t="s">
        <v>563</v>
      </c>
    </row>
    <row r="32" spans="1:5">
      <c r="A32" s="4" t="s">
        <v>564</v>
      </c>
    </row>
    <row r="33" spans="1:5">
      <c r="A33" s="3" t="s">
        <v>545</v>
      </c>
    </row>
    <row r="34" spans="1:5">
      <c r="A34" s="4" t="s">
        <v>546</v>
      </c>
      <c r="C34" s="4" t="s">
        <v>565</v>
      </c>
    </row>
    <row r="35" spans="1:5">
      <c r="A35" s="4" t="s">
        <v>566</v>
      </c>
    </row>
    <row r="36" spans="1:5">
      <c r="A36" s="3" t="s">
        <v>545</v>
      </c>
    </row>
    <row r="37" spans="1:5">
      <c r="A37" s="4" t="s">
        <v>546</v>
      </c>
      <c r="B37" s="4" t="s">
        <v>567</v>
      </c>
      <c r="C37" s="4" t="s">
        <v>568</v>
      </c>
      <c r="E37" s="4" t="s">
        <v>569</v>
      </c>
    </row>
    <row r="38" spans="1:5">
      <c r="A38" s="4" t="s">
        <v>570</v>
      </c>
    </row>
    <row r="39" spans="1:5">
      <c r="A39" s="3" t="s">
        <v>545</v>
      </c>
    </row>
    <row r="40" spans="1:5">
      <c r="A40" s="4" t="s">
        <v>546</v>
      </c>
      <c r="B40" s="4" t="s">
        <v>563</v>
      </c>
    </row>
    <row r="41" spans="1:5">
      <c r="A41" s="4" t="s">
        <v>571</v>
      </c>
    </row>
    <row r="42" spans="1:5">
      <c r="A42" s="3" t="s">
        <v>545</v>
      </c>
    </row>
    <row r="43" spans="1:5">
      <c r="A43" s="4" t="s">
        <v>546</v>
      </c>
      <c r="B43" s="4" t="s">
        <v>572</v>
      </c>
      <c r="C43" s="4" t="s">
        <v>573</v>
      </c>
      <c r="E43" s="4" t="s">
        <v>56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575</v>
      </c>
      <c r="C2" s="2" t="s">
        <v>2</v>
      </c>
      <c r="D2" s="2" t="s">
        <v>32</v>
      </c>
      <c r="E2" s="2" t="s">
        <v>83</v>
      </c>
    </row>
    <row r="3" spans="1:5">
      <c r="A3" s="3" t="s">
        <v>576</v>
      </c>
    </row>
    <row r="4" spans="1:5">
      <c r="A4" s="4" t="s">
        <v>577</v>
      </c>
      <c r="C4" s="6" t="n">
        <v>200000</v>
      </c>
    </row>
    <row r="5" spans="1:5">
      <c r="A5" s="4" t="s">
        <v>578</v>
      </c>
      <c r="C5" s="5" t="n">
        <v>-400000</v>
      </c>
      <c r="D5" s="6" t="n">
        <v>5400000</v>
      </c>
      <c r="E5" s="6" t="n">
        <v>-1000000</v>
      </c>
    </row>
    <row r="6" spans="1:5">
      <c r="A6" s="4" t="s">
        <v>579</v>
      </c>
      <c r="C6" s="6" t="n">
        <v>25100000</v>
      </c>
    </row>
    <row r="7" spans="1:5">
      <c r="A7" s="4" t="s">
        <v>580</v>
      </c>
      <c r="C7" s="4" t="s">
        <v>581</v>
      </c>
    </row>
    <row r="8" spans="1:5">
      <c r="A8" s="3" t="s">
        <v>582</v>
      </c>
    </row>
    <row r="9" spans="1:5">
      <c r="A9" s="4" t="s">
        <v>583</v>
      </c>
      <c r="C9" s="6" t="n">
        <v>5000</v>
      </c>
      <c r="D9" s="5" t="n">
        <v>33000</v>
      </c>
      <c r="E9" s="5" t="n">
        <v>50000</v>
      </c>
    </row>
    <row r="10" spans="1:5">
      <c r="A10" s="4" t="s">
        <v>584</v>
      </c>
      <c r="C10" s="5" t="n">
        <v>-568000</v>
      </c>
      <c r="D10" s="5" t="n">
        <v>1656000</v>
      </c>
      <c r="E10" s="5" t="n">
        <v>0</v>
      </c>
    </row>
    <row r="11" spans="1:5">
      <c r="A11" s="4" t="s">
        <v>585</v>
      </c>
      <c r="C11" s="5" t="n">
        <v>-563000</v>
      </c>
      <c r="D11" s="5" t="n">
        <v>1689000</v>
      </c>
      <c r="E11" s="5" t="n">
        <v>50000</v>
      </c>
    </row>
    <row r="12" spans="1:5">
      <c r="A12" s="3" t="s">
        <v>586</v>
      </c>
    </row>
    <row r="13" spans="1:5">
      <c r="A13" s="4" t="s">
        <v>587</v>
      </c>
      <c r="C13" s="5" t="n">
        <v>15461000</v>
      </c>
      <c r="D13" s="5" t="n">
        <v>-8718000</v>
      </c>
      <c r="E13" s="5" t="n">
        <v>-5356000</v>
      </c>
    </row>
    <row r="14" spans="1:5">
      <c r="A14" s="4" t="s">
        <v>583</v>
      </c>
      <c r="C14" s="5" t="n">
        <v>-493000</v>
      </c>
      <c r="D14" s="5" t="n">
        <v>-1264000</v>
      </c>
      <c r="E14" s="5" t="n">
        <v>-62000</v>
      </c>
    </row>
    <row r="15" spans="1:5">
      <c r="A15" s="4" t="s">
        <v>588</v>
      </c>
      <c r="C15" s="5" t="n">
        <v>-187000</v>
      </c>
      <c r="D15" s="5" t="n">
        <v>2308000</v>
      </c>
      <c r="E15" s="5" t="n">
        <v>188000</v>
      </c>
    </row>
    <row r="16" spans="1:5">
      <c r="A16" s="4" t="s">
        <v>589</v>
      </c>
      <c r="C16" s="5" t="n">
        <v>-17181000</v>
      </c>
      <c r="D16" s="5" t="n">
        <v>9115000</v>
      </c>
      <c r="E16" s="5" t="n">
        <v>5155000</v>
      </c>
    </row>
    <row r="17" spans="1:5">
      <c r="A17" s="4" t="s">
        <v>590</v>
      </c>
      <c r="C17" s="5" t="n">
        <v>-2400000</v>
      </c>
      <c r="D17" s="5" t="n">
        <v>1441000</v>
      </c>
      <c r="E17" s="5" t="n">
        <v>-75000</v>
      </c>
    </row>
    <row r="18" spans="1:5">
      <c r="A18" s="4" t="s">
        <v>104</v>
      </c>
      <c r="C18" s="5" t="n">
        <v>2963000</v>
      </c>
      <c r="D18" s="5" t="n">
        <v>-3130000</v>
      </c>
      <c r="E18" s="5" t="n">
        <v>25000</v>
      </c>
    </row>
    <row r="19" spans="1:5">
      <c r="A19" s="3" t="s">
        <v>591</v>
      </c>
    </row>
    <row r="20" spans="1:5">
      <c r="A20" s="4" t="s">
        <v>592</v>
      </c>
      <c r="C20" s="5" t="n">
        <v>-9884000</v>
      </c>
      <c r="D20" s="5" t="n">
        <v>-6965000</v>
      </c>
      <c r="E20" s="5" t="n">
        <v>-5187000</v>
      </c>
    </row>
    <row r="21" spans="1:5">
      <c r="A21" s="4" t="s">
        <v>593</v>
      </c>
      <c r="C21" s="5" t="n">
        <v>5000</v>
      </c>
      <c r="D21" s="5" t="n">
        <v>22000</v>
      </c>
      <c r="E21" s="5" t="n">
        <v>33000</v>
      </c>
    </row>
    <row r="22" spans="1:5">
      <c r="A22" s="4" t="s">
        <v>594</v>
      </c>
      <c r="C22" s="5" t="n">
        <v>15000</v>
      </c>
      <c r="D22" s="5" t="n">
        <v>-678000</v>
      </c>
      <c r="E22" s="5" t="n">
        <v>153000</v>
      </c>
    </row>
    <row r="23" spans="1:5">
      <c r="A23" s="4" t="s">
        <v>595</v>
      </c>
      <c r="C23" s="5" t="n">
        <v>-771000</v>
      </c>
      <c r="D23" s="5" t="n">
        <v>1441000</v>
      </c>
      <c r="E23" s="5" t="n">
        <v>-75000</v>
      </c>
    </row>
    <row r="24" spans="1:5">
      <c r="A24" s="4" t="s">
        <v>596</v>
      </c>
      <c r="C24" s="5" t="n">
        <v>-2888000</v>
      </c>
      <c r="D24" s="5" t="n">
        <v>958000</v>
      </c>
      <c r="E24" s="5" t="n">
        <v>-180000</v>
      </c>
    </row>
    <row r="25" spans="1:5">
      <c r="A25" s="4" t="s">
        <v>597</v>
      </c>
      <c r="C25" s="5" t="n">
        <v>774000</v>
      </c>
      <c r="D25" s="5" t="n">
        <v>259000</v>
      </c>
      <c r="E25" s="5" t="n">
        <v>-402000</v>
      </c>
    </row>
    <row r="26" spans="1:5">
      <c r="A26" s="4" t="s">
        <v>598</v>
      </c>
      <c r="C26" s="5" t="n">
        <v>-300000</v>
      </c>
      <c r="D26" s="5" t="n">
        <v>-502000</v>
      </c>
      <c r="E26" s="5" t="n">
        <v>-158000</v>
      </c>
    </row>
    <row r="27" spans="1:5">
      <c r="A27" s="4" t="s">
        <v>599</v>
      </c>
      <c r="C27" s="5" t="n">
        <v>0</v>
      </c>
      <c r="D27" s="5" t="n">
        <v>-142000</v>
      </c>
      <c r="E27" s="5" t="n">
        <v>719000</v>
      </c>
    </row>
    <row r="28" spans="1:5">
      <c r="A28" s="4" t="s">
        <v>600</v>
      </c>
      <c r="C28" s="5" t="n">
        <v>24833000</v>
      </c>
      <c r="D28" s="5" t="n">
        <v>-66000</v>
      </c>
      <c r="E28" s="5" t="n">
        <v>264000</v>
      </c>
    </row>
    <row r="29" spans="1:5">
      <c r="A29" s="4" t="s">
        <v>601</v>
      </c>
      <c r="C29" s="5" t="n">
        <v>1034000</v>
      </c>
    </row>
    <row r="30" spans="1:5">
      <c r="A30" s="4" t="s">
        <v>602</v>
      </c>
      <c r="C30" s="5" t="n">
        <v>24000</v>
      </c>
      <c r="D30" s="5" t="n">
        <v>762000</v>
      </c>
      <c r="E30" s="5" t="n">
        <v>501000</v>
      </c>
    </row>
    <row r="31" spans="1:5">
      <c r="A31" s="4" t="s">
        <v>603</v>
      </c>
      <c r="C31" s="5" t="n">
        <v>199000</v>
      </c>
      <c r="D31" s="5" t="n">
        <v>0</v>
      </c>
      <c r="E31" s="5" t="n">
        <v>40000</v>
      </c>
    </row>
    <row r="32" spans="1:5">
      <c r="A32" s="4" t="s">
        <v>604</v>
      </c>
      <c r="C32" s="5" t="n">
        <v>1901000</v>
      </c>
      <c r="D32" s="5" t="n">
        <v>-360000</v>
      </c>
      <c r="E32" s="5" t="n">
        <v>-34000</v>
      </c>
    </row>
    <row r="33" spans="1:5">
      <c r="A33" s="4" t="s">
        <v>605</v>
      </c>
      <c r="C33" s="5" t="n">
        <v>203000</v>
      </c>
      <c r="D33" s="5" t="n">
        <v>671000</v>
      </c>
      <c r="E33" s="5" t="n">
        <v>0</v>
      </c>
    </row>
    <row r="34" spans="1:5">
      <c r="A34" s="4" t="s">
        <v>606</v>
      </c>
      <c r="C34" s="5" t="n">
        <v>107000</v>
      </c>
      <c r="D34" s="5" t="n">
        <v>139000</v>
      </c>
      <c r="E34" s="5" t="n">
        <v>148000</v>
      </c>
    </row>
    <row r="35" spans="1:5">
      <c r="A35" s="4" t="s">
        <v>589</v>
      </c>
      <c r="C35" s="5" t="n">
        <v>-17181000</v>
      </c>
      <c r="D35" s="5" t="n">
        <v>9115000</v>
      </c>
      <c r="E35" s="5" t="n">
        <v>5155000</v>
      </c>
    </row>
    <row r="36" spans="1:5">
      <c r="A36" s="4" t="s">
        <v>104</v>
      </c>
      <c r="C36" s="5" t="n">
        <v>2963000</v>
      </c>
      <c r="D36" s="5" t="n">
        <v>-3130000</v>
      </c>
      <c r="E36" s="5" t="n">
        <v>25000</v>
      </c>
    </row>
    <row r="37" spans="1:5">
      <c r="A37" s="4" t="s">
        <v>607</v>
      </c>
      <c r="C37" s="5" t="n">
        <v>300000</v>
      </c>
    </row>
    <row r="38" spans="1:5">
      <c r="A38" s="3" t="s">
        <v>608</v>
      </c>
    </row>
    <row r="39" spans="1:5">
      <c r="A39" s="4" t="s">
        <v>609</v>
      </c>
      <c r="C39" s="5" t="n">
        <v>-812000</v>
      </c>
      <c r="D39" s="5" t="n">
        <v>-2571000</v>
      </c>
    </row>
    <row r="40" spans="1:5">
      <c r="A40" s="4" t="s">
        <v>610</v>
      </c>
      <c r="C40" s="5" t="n">
        <v>-468000</v>
      </c>
      <c r="D40" s="5" t="n">
        <v>-3659000</v>
      </c>
    </row>
    <row r="41" spans="1:5">
      <c r="A41" s="4" t="s">
        <v>611</v>
      </c>
      <c r="C41" s="5" t="n">
        <v>-259000</v>
      </c>
      <c r="D41" s="5" t="n">
        <v>0</v>
      </c>
    </row>
    <row r="42" spans="1:5">
      <c r="A42" s="3" t="s">
        <v>612</v>
      </c>
    </row>
    <row r="43" spans="1:5">
      <c r="A43" s="4" t="s">
        <v>613</v>
      </c>
      <c r="C43" s="5" t="n">
        <v>34555000</v>
      </c>
      <c r="D43" s="5" t="n">
        <v>46968000</v>
      </c>
    </row>
    <row r="44" spans="1:5">
      <c r="A44" s="4" t="s">
        <v>614</v>
      </c>
      <c r="C44" s="5" t="n">
        <v>2708000</v>
      </c>
      <c r="D44" s="5" t="n">
        <v>2129000</v>
      </c>
    </row>
    <row r="45" spans="1:5">
      <c r="A45" s="4" t="s">
        <v>615</v>
      </c>
      <c r="C45" s="5" t="n">
        <v>1500000</v>
      </c>
      <c r="D45" s="5" t="n">
        <v>1375000</v>
      </c>
    </row>
    <row r="46" spans="1:5">
      <c r="A46" s="4" t="s">
        <v>616</v>
      </c>
      <c r="C46" s="5" t="n">
        <v>55000</v>
      </c>
      <c r="D46" s="5" t="n">
        <v>2258000</v>
      </c>
    </row>
    <row r="47" spans="1:5">
      <c r="A47" s="4" t="s">
        <v>602</v>
      </c>
      <c r="C47" s="5" t="n">
        <v>7470000</v>
      </c>
      <c r="D47" s="5" t="n">
        <v>7495000</v>
      </c>
    </row>
    <row r="48" spans="1:5">
      <c r="A48" s="4" t="s">
        <v>417</v>
      </c>
      <c r="C48" s="5" t="n">
        <v>544000</v>
      </c>
      <c r="D48" s="5" t="n">
        <v>814000</v>
      </c>
    </row>
    <row r="49" spans="1:5">
      <c r="A49" s="4" t="s">
        <v>617</v>
      </c>
      <c r="C49" s="5" t="n">
        <v>1792000</v>
      </c>
      <c r="D49" s="5" t="n">
        <v>3535000</v>
      </c>
    </row>
    <row r="50" spans="1:5">
      <c r="A50" s="4" t="s">
        <v>618</v>
      </c>
      <c r="C50" s="5" t="n">
        <v>3037000</v>
      </c>
      <c r="D50" s="5" t="n">
        <v>5823000</v>
      </c>
    </row>
    <row r="51" spans="1:5">
      <c r="A51" s="4" t="s">
        <v>619</v>
      </c>
      <c r="C51" s="5" t="n">
        <v>50122000</v>
      </c>
      <c r="D51" s="5" t="n">
        <v>64167000</v>
      </c>
    </row>
    <row r="52" spans="1:5">
      <c r="A52" s="4" t="s">
        <v>620</v>
      </c>
      <c r="C52" s="5" t="n">
        <v>-50642000</v>
      </c>
      <c r="D52" s="5" t="n">
        <v>-66738000</v>
      </c>
    </row>
    <row r="53" spans="1:5">
      <c r="A53" s="4" t="s">
        <v>621</v>
      </c>
      <c r="C53" s="5" t="n">
        <v>-520000</v>
      </c>
      <c r="D53" s="5" t="n">
        <v>-2571000</v>
      </c>
    </row>
    <row r="54" spans="1:5">
      <c r="A54" s="4" t="s">
        <v>104</v>
      </c>
      <c r="C54" s="5" t="n">
        <v>2963000</v>
      </c>
      <c r="D54" s="5" t="n">
        <v>-3130000</v>
      </c>
      <c r="E54" s="5" t="n">
        <v>25000</v>
      </c>
    </row>
    <row r="55" spans="1:5">
      <c r="A55" s="4" t="s">
        <v>622</v>
      </c>
      <c r="C55" s="5" t="n">
        <v>491000</v>
      </c>
      <c r="D55" s="5" t="n">
        <v>307000</v>
      </c>
    </row>
    <row r="56" spans="1:5">
      <c r="A56" s="4" t="s">
        <v>623</v>
      </c>
      <c r="C56" s="5" t="n">
        <v>394000</v>
      </c>
      <c r="D56" s="5" t="n">
        <v>374000</v>
      </c>
      <c r="E56" s="6" t="n">
        <v>0</v>
      </c>
    </row>
    <row r="57" spans="1:5">
      <c r="A57" s="4" t="s">
        <v>624</v>
      </c>
      <c r="C57" s="6" t="n">
        <v>20000</v>
      </c>
      <c r="D57" s="6" t="n">
        <v>374000</v>
      </c>
    </row>
    <row r="58" spans="1:5">
      <c r="A58" s="4" t="s">
        <v>373</v>
      </c>
    </row>
    <row r="59" spans="1:5">
      <c r="A59" s="3" t="s">
        <v>612</v>
      </c>
    </row>
    <row r="60" spans="1:5">
      <c r="A60" s="4" t="s">
        <v>625</v>
      </c>
      <c r="C60" s="4" t="s">
        <v>389</v>
      </c>
    </row>
    <row r="61" spans="1:5">
      <c r="A61" s="4" t="s">
        <v>626</v>
      </c>
    </row>
    <row r="62" spans="1:5">
      <c r="A62" s="3" t="s">
        <v>612</v>
      </c>
    </row>
    <row r="63" spans="1:5">
      <c r="A63" s="4" t="s">
        <v>627</v>
      </c>
      <c r="C63" s="4" t="s">
        <v>372</v>
      </c>
    </row>
    <row r="64" spans="1:5">
      <c r="A64" s="4" t="s">
        <v>628</v>
      </c>
    </row>
    <row r="65" spans="1:5">
      <c r="A65" s="3" t="s">
        <v>612</v>
      </c>
    </row>
    <row r="66" spans="1:5">
      <c r="A66" s="4" t="s">
        <v>627</v>
      </c>
      <c r="C66" s="4" t="s">
        <v>629</v>
      </c>
    </row>
    <row r="67" spans="1:5">
      <c r="A67" s="4" t="s">
        <v>587</v>
      </c>
    </row>
    <row r="68" spans="1:5">
      <c r="A68" s="3" t="s">
        <v>612</v>
      </c>
    </row>
    <row r="69" spans="1:5">
      <c r="A69" s="4" t="s">
        <v>630</v>
      </c>
      <c r="C69" s="6" t="n">
        <v>164500000</v>
      </c>
    </row>
    <row r="70" spans="1:5">
      <c r="A70" s="4" t="s">
        <v>631</v>
      </c>
    </row>
    <row r="71" spans="1:5">
      <c r="A71" s="3" t="s">
        <v>612</v>
      </c>
    </row>
    <row r="72" spans="1:5">
      <c r="A72" s="4" t="s">
        <v>627</v>
      </c>
      <c r="C72" s="4" t="s">
        <v>372</v>
      </c>
    </row>
    <row r="73" spans="1:5">
      <c r="A73" s="4" t="s">
        <v>632</v>
      </c>
    </row>
    <row r="74" spans="1:5">
      <c r="A74" s="3" t="s">
        <v>612</v>
      </c>
    </row>
    <row r="75" spans="1:5">
      <c r="A75" s="4" t="s">
        <v>627</v>
      </c>
      <c r="C75" s="4" t="s">
        <v>420</v>
      </c>
    </row>
    <row r="76" spans="1:5">
      <c r="A76" s="4" t="s">
        <v>461</v>
      </c>
    </row>
    <row r="77" spans="1:5">
      <c r="A77" s="3" t="s">
        <v>576</v>
      </c>
    </row>
    <row r="78" spans="1:5">
      <c r="A78" s="4" t="s">
        <v>462</v>
      </c>
      <c r="C78" s="6" t="n">
        <v>1100000</v>
      </c>
    </row>
    <row r="79" spans="1:5">
      <c r="A79" s="4" t="s">
        <v>633</v>
      </c>
    </row>
    <row r="80" spans="1:5">
      <c r="A80" s="3" t="s">
        <v>576</v>
      </c>
    </row>
    <row r="81" spans="1:5">
      <c r="A81" s="4" t="s">
        <v>634</v>
      </c>
      <c r="B81" s="4" t="s">
        <v>54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5</v>
      </c>
      <c r="B1" s="2" t="s">
        <v>1</v>
      </c>
    </row>
    <row r="2" spans="1:4">
      <c r="B2" s="2" t="s">
        <v>2</v>
      </c>
      <c r="C2" s="2" t="s">
        <v>32</v>
      </c>
      <c r="D2" s="2" t="s">
        <v>83</v>
      </c>
    </row>
    <row r="3" spans="1:4">
      <c r="A3" s="3" t="s">
        <v>222</v>
      </c>
    </row>
    <row r="4" spans="1:4">
      <c r="A4" s="4" t="s">
        <v>368</v>
      </c>
      <c r="B4" s="4" t="s">
        <v>369</v>
      </c>
    </row>
    <row r="5" spans="1:4">
      <c r="A5" s="3" t="s">
        <v>636</v>
      </c>
    </row>
    <row r="6" spans="1:4">
      <c r="A6" s="4" t="s">
        <v>399</v>
      </c>
      <c r="B6" s="6" t="n">
        <v>518000</v>
      </c>
      <c r="C6" s="6" t="n">
        <v>518000</v>
      </c>
      <c r="D6" s="6" t="n">
        <v>716000</v>
      </c>
    </row>
    <row r="7" spans="1:4">
      <c r="A7" s="4" t="s">
        <v>637</v>
      </c>
      <c r="B7" s="5" t="n">
        <v>328000</v>
      </c>
      <c r="C7" s="5" t="n">
        <v>440000</v>
      </c>
      <c r="D7" s="5" t="n">
        <v>598000</v>
      </c>
    </row>
    <row r="8" spans="1:4">
      <c r="A8" s="4" t="s">
        <v>638</v>
      </c>
      <c r="B8" s="5" t="n">
        <v>-197000</v>
      </c>
      <c r="C8" s="5" t="n">
        <v>-440000</v>
      </c>
      <c r="D8" s="5" t="n">
        <v>-796000</v>
      </c>
    </row>
    <row r="9" spans="1:4">
      <c r="A9" s="4" t="s">
        <v>474</v>
      </c>
      <c r="B9" s="6" t="n">
        <v>649000</v>
      </c>
      <c r="C9" s="6" t="n">
        <v>518000</v>
      </c>
      <c r="D9" s="6" t="n">
        <v>51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3</v>
      </c>
    </row>
    <row r="3" spans="1:4">
      <c r="A3" s="3" t="s">
        <v>640</v>
      </c>
    </row>
    <row r="4" spans="1:4">
      <c r="A4" s="4" t="s">
        <v>641</v>
      </c>
      <c r="B4" s="4" t="s">
        <v>642</v>
      </c>
    </row>
    <row r="5" spans="1:4">
      <c r="A5" s="4" t="s">
        <v>643</v>
      </c>
      <c r="B5" s="4" t="s">
        <v>644</v>
      </c>
    </row>
    <row r="6" spans="1:4">
      <c r="A6" s="4" t="s">
        <v>645</v>
      </c>
      <c r="B6" s="4" t="s">
        <v>646</v>
      </c>
    </row>
    <row r="7" spans="1:4">
      <c r="A7" s="4" t="s">
        <v>647</v>
      </c>
      <c r="B7" s="6" t="n">
        <v>334000</v>
      </c>
      <c r="C7" s="6" t="n">
        <v>347000</v>
      </c>
      <c r="D7" s="6" t="n">
        <v>324000</v>
      </c>
    </row>
    <row r="8" spans="1:4">
      <c r="A8" s="4" t="s">
        <v>648</v>
      </c>
    </row>
    <row r="9" spans="1:4">
      <c r="A9" s="3" t="s">
        <v>640</v>
      </c>
    </row>
    <row r="10" spans="1:4">
      <c r="A10" s="4" t="s">
        <v>649</v>
      </c>
      <c r="B10" s="5" t="n">
        <v>18000</v>
      </c>
    </row>
    <row r="11" spans="1:4">
      <c r="A11" s="4" t="s">
        <v>650</v>
      </c>
    </row>
    <row r="12" spans="1:4">
      <c r="A12" s="3" t="s">
        <v>640</v>
      </c>
    </row>
    <row r="13" spans="1:4">
      <c r="A13" s="4" t="s">
        <v>649</v>
      </c>
      <c r="B13" s="6" t="n">
        <v>2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1</v>
      </c>
      <c r="B1" s="2" t="s">
        <v>1</v>
      </c>
    </row>
    <row r="2" spans="1:4">
      <c r="B2" s="2" t="s">
        <v>2</v>
      </c>
      <c r="C2" s="2" t="s">
        <v>32</v>
      </c>
      <c r="D2" s="2" t="s">
        <v>357</v>
      </c>
    </row>
    <row r="3" spans="1:4">
      <c r="A3" s="3" t="s">
        <v>652</v>
      </c>
    </row>
    <row r="4" spans="1:4">
      <c r="A4" s="5" t="n">
        <v>2018</v>
      </c>
      <c r="B4" s="6" t="n">
        <v>1223000</v>
      </c>
    </row>
    <row r="5" spans="1:4">
      <c r="A5" s="5" t="n">
        <v>2019</v>
      </c>
      <c r="B5" s="5" t="n">
        <v>974000</v>
      </c>
    </row>
    <row r="6" spans="1:4">
      <c r="A6" s="5" t="n">
        <v>2020</v>
      </c>
      <c r="B6" s="5" t="n">
        <v>902000</v>
      </c>
    </row>
    <row r="7" spans="1:4">
      <c r="A7" s="5" t="n">
        <v>2021</v>
      </c>
      <c r="B7" s="5" t="n">
        <v>843000</v>
      </c>
    </row>
    <row r="8" spans="1:4">
      <c r="A8" s="5" t="n">
        <v>2022</v>
      </c>
      <c r="B8" s="5" t="n">
        <v>616000</v>
      </c>
    </row>
    <row r="9" spans="1:4">
      <c r="A9" s="4" t="s">
        <v>653</v>
      </c>
      <c r="B9" s="5" t="n">
        <v>201000</v>
      </c>
    </row>
    <row r="10" spans="1:4">
      <c r="A10" s="4" t="s">
        <v>654</v>
      </c>
      <c r="B10" s="5" t="n">
        <v>4759000</v>
      </c>
    </row>
    <row r="11" spans="1:4">
      <c r="A11" s="4" t="s">
        <v>655</v>
      </c>
      <c r="B11" s="6" t="n">
        <v>1500000</v>
      </c>
      <c r="C11" s="6" t="n">
        <v>1300000</v>
      </c>
      <c r="D11" s="6" t="n">
        <v>1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6</v>
      </c>
      <c r="B1" s="2" t="s">
        <v>426</v>
      </c>
      <c r="J1" s="2" t="s">
        <v>1</v>
      </c>
    </row>
    <row r="2" spans="1:12">
      <c r="B2" s="2" t="s">
        <v>657</v>
      </c>
      <c r="C2" s="2" t="s">
        <v>658</v>
      </c>
      <c r="D2" s="2" t="s">
        <v>659</v>
      </c>
      <c r="E2" s="2" t="s">
        <v>660</v>
      </c>
      <c r="F2" s="2" t="s">
        <v>661</v>
      </c>
      <c r="G2" s="2" t="s">
        <v>662</v>
      </c>
      <c r="H2" s="2" t="s">
        <v>663</v>
      </c>
      <c r="I2" s="2" t="s">
        <v>664</v>
      </c>
      <c r="J2" s="2" t="s">
        <v>665</v>
      </c>
      <c r="K2" s="2" t="s">
        <v>661</v>
      </c>
      <c r="L2" s="2" t="s">
        <v>666</v>
      </c>
    </row>
    <row r="3" spans="1:12">
      <c r="A3" s="3" t="s">
        <v>667</v>
      </c>
    </row>
    <row r="4" spans="1:12">
      <c r="A4" s="4" t="s">
        <v>668</v>
      </c>
      <c r="J4" s="5" t="n">
        <v>2</v>
      </c>
    </row>
    <row r="5" spans="1:12">
      <c r="A5" s="4" t="s">
        <v>669</v>
      </c>
      <c r="B5" s="6" t="n">
        <v>11397000</v>
      </c>
      <c r="C5" s="6" t="n">
        <v>6139000</v>
      </c>
      <c r="D5" s="6" t="n">
        <v>5927000</v>
      </c>
      <c r="E5" s="6" t="n">
        <v>4378000</v>
      </c>
      <c r="F5" s="6" t="n">
        <v>6373000</v>
      </c>
      <c r="G5" s="6" t="n">
        <v>5795000</v>
      </c>
      <c r="H5" s="6" t="n">
        <v>4355000</v>
      </c>
      <c r="I5" s="6" t="n">
        <v>6119000</v>
      </c>
      <c r="J5" s="6" t="n">
        <v>27841490</v>
      </c>
      <c r="K5" s="6" t="n">
        <v>22642566</v>
      </c>
      <c r="L5" s="6" t="n">
        <v>32054419</v>
      </c>
    </row>
    <row r="6" spans="1:12">
      <c r="A6" s="4" t="s">
        <v>670</v>
      </c>
      <c r="B6" s="5" t="n">
        <v>-1803000</v>
      </c>
      <c r="C6" s="6" t="n">
        <v>-8247000</v>
      </c>
      <c r="D6" s="6" t="n">
        <v>-7332000</v>
      </c>
      <c r="E6" s="6" t="n">
        <v>-7858000</v>
      </c>
      <c r="F6" s="5" t="n">
        <v>-5190000</v>
      </c>
      <c r="G6" s="6" t="n">
        <v>-8117000</v>
      </c>
      <c r="H6" s="6" t="n">
        <v>-3194000</v>
      </c>
      <c r="I6" s="6" t="n">
        <v>-6932000</v>
      </c>
      <c r="J6" s="5" t="n">
        <v>-25240482</v>
      </c>
      <c r="K6" s="5" t="n">
        <v>-23434116</v>
      </c>
      <c r="L6" s="5" t="n">
        <v>-14693416</v>
      </c>
    </row>
    <row r="7" spans="1:12">
      <c r="A7" s="4" t="s">
        <v>46</v>
      </c>
      <c r="B7" s="5" t="n">
        <v>91322490</v>
      </c>
      <c r="F7" s="5" t="n">
        <v>87832272</v>
      </c>
      <c r="J7" s="5" t="n">
        <v>91322490</v>
      </c>
      <c r="K7" s="5" t="n">
        <v>87832272</v>
      </c>
    </row>
    <row r="8" spans="1:12">
      <c r="A8" s="4" t="s">
        <v>671</v>
      </c>
    </row>
    <row r="9" spans="1:12">
      <c r="A9" s="3" t="s">
        <v>667</v>
      </c>
    </row>
    <row r="10" spans="1:12">
      <c r="A10" s="4" t="s">
        <v>669</v>
      </c>
      <c r="J10" s="5" t="n">
        <v>15942000</v>
      </c>
      <c r="K10" s="5" t="n">
        <v>18734000</v>
      </c>
      <c r="L10" s="5" t="n">
        <v>28538000</v>
      </c>
    </row>
    <row r="11" spans="1:12">
      <c r="A11" s="4" t="s">
        <v>670</v>
      </c>
      <c r="J11" s="5" t="n">
        <v>-26153000</v>
      </c>
      <c r="K11" s="5" t="n">
        <v>-22622000</v>
      </c>
      <c r="L11" s="5" t="n">
        <v>-13429000</v>
      </c>
    </row>
    <row r="12" spans="1:12">
      <c r="A12" s="4" t="s">
        <v>46</v>
      </c>
      <c r="B12" s="5" t="n">
        <v>82707000</v>
      </c>
      <c r="F12" s="5" t="n">
        <v>86084000</v>
      </c>
      <c r="J12" s="5" t="n">
        <v>82707000</v>
      </c>
      <c r="K12" s="5" t="n">
        <v>86084000</v>
      </c>
    </row>
    <row r="13" spans="1:12">
      <c r="A13" s="4" t="s">
        <v>478</v>
      </c>
    </row>
    <row r="14" spans="1:12">
      <c r="A14" s="3" t="s">
        <v>667</v>
      </c>
    </row>
    <row r="15" spans="1:12">
      <c r="A15" s="4" t="s">
        <v>669</v>
      </c>
      <c r="J15" s="5" t="n">
        <v>13584000</v>
      </c>
      <c r="K15" s="5" t="n">
        <v>3909000</v>
      </c>
      <c r="L15" s="5" t="n">
        <v>3516000</v>
      </c>
    </row>
    <row r="16" spans="1:12">
      <c r="A16" s="4" t="s">
        <v>670</v>
      </c>
      <c r="J16" s="5" t="n">
        <v>1277000</v>
      </c>
      <c r="K16" s="5" t="n">
        <v>-812000</v>
      </c>
      <c r="L16" s="5" t="n">
        <v>-1264000</v>
      </c>
    </row>
    <row r="17" spans="1:12">
      <c r="A17" s="4" t="s">
        <v>46</v>
      </c>
      <c r="B17" s="6" t="n">
        <v>8615000</v>
      </c>
      <c r="F17" s="6" t="n">
        <v>1748000</v>
      </c>
      <c r="J17" s="5" t="n">
        <v>8615000</v>
      </c>
      <c r="K17" s="5" t="n">
        <v>1748000</v>
      </c>
    </row>
    <row r="18" spans="1:12">
      <c r="A18" s="4" t="s">
        <v>672</v>
      </c>
    </row>
    <row r="19" spans="1:12">
      <c r="A19" s="3" t="s">
        <v>667</v>
      </c>
    </row>
    <row r="20" spans="1:12">
      <c r="A20" s="4" t="s">
        <v>669</v>
      </c>
      <c r="J20" s="5" t="n">
        <v>-1685000</v>
      </c>
      <c r="K20" s="5" t="n">
        <v>0</v>
      </c>
      <c r="L20" s="5" t="n">
        <v>0</v>
      </c>
    </row>
    <row r="21" spans="1:12">
      <c r="A21" s="4" t="s">
        <v>670</v>
      </c>
      <c r="J21" s="5" t="n">
        <v>-364000</v>
      </c>
      <c r="K21" s="5" t="n">
        <v>0</v>
      </c>
      <c r="L21" s="5" t="n">
        <v>0</v>
      </c>
    </row>
    <row r="22" spans="1:12">
      <c r="A22" s="4" t="s">
        <v>672</v>
      </c>
    </row>
    <row r="23" spans="1:12">
      <c r="A23" s="3" t="s">
        <v>667</v>
      </c>
    </row>
    <row r="24" spans="1:12">
      <c r="A24" s="4" t="s">
        <v>669</v>
      </c>
      <c r="J24" s="5" t="n">
        <v>1685000</v>
      </c>
      <c r="K24" s="5" t="n">
        <v>0</v>
      </c>
      <c r="L24" s="5" t="n">
        <v>0</v>
      </c>
    </row>
    <row r="25" spans="1:12">
      <c r="A25" s="4" t="s">
        <v>670</v>
      </c>
      <c r="J25" s="5" t="n">
        <v>364000</v>
      </c>
      <c r="K25" s="5" t="n">
        <v>0</v>
      </c>
      <c r="L25" s="5" t="n">
        <v>0</v>
      </c>
    </row>
    <row r="26" spans="1:12">
      <c r="A26" s="4" t="s">
        <v>673</v>
      </c>
    </row>
    <row r="27" spans="1:12">
      <c r="A27" s="3" t="s">
        <v>667</v>
      </c>
    </row>
    <row r="28" spans="1:12">
      <c r="A28" s="4" t="s">
        <v>669</v>
      </c>
      <c r="J28" s="5" t="n">
        <v>0</v>
      </c>
      <c r="K28" s="5" t="n">
        <v>0</v>
      </c>
      <c r="L28" s="5" t="n">
        <v>0</v>
      </c>
    </row>
    <row r="29" spans="1:12">
      <c r="A29" s="4" t="s">
        <v>670</v>
      </c>
      <c r="J29" s="5" t="n">
        <v>0</v>
      </c>
      <c r="K29" s="5" t="n">
        <v>0</v>
      </c>
      <c r="L29" s="5" t="n">
        <v>0</v>
      </c>
    </row>
    <row r="30" spans="1:12">
      <c r="A30" s="4" t="s">
        <v>674</v>
      </c>
    </row>
    <row r="31" spans="1:12">
      <c r="A31" s="3" t="s">
        <v>667</v>
      </c>
    </row>
    <row r="32" spans="1:12">
      <c r="A32" s="4" t="s">
        <v>669</v>
      </c>
      <c r="J32" s="5" t="n">
        <v>1685000</v>
      </c>
      <c r="K32" s="5" t="n">
        <v>0</v>
      </c>
      <c r="L32" s="5" t="n">
        <v>0</v>
      </c>
    </row>
    <row r="33" spans="1:12">
      <c r="A33" s="4" t="s">
        <v>670</v>
      </c>
      <c r="J33" s="5" t="n">
        <v>364000</v>
      </c>
      <c r="K33" s="5" t="n">
        <v>0</v>
      </c>
      <c r="L33" s="5" t="n">
        <v>0</v>
      </c>
    </row>
    <row r="34" spans="1:12">
      <c r="A34" s="4" t="s">
        <v>675</v>
      </c>
    </row>
    <row r="35" spans="1:12">
      <c r="A35" s="3" t="s">
        <v>667</v>
      </c>
    </row>
    <row r="36" spans="1:12">
      <c r="A36" s="4" t="s">
        <v>669</v>
      </c>
      <c r="J36" s="6" t="n">
        <v>16539000</v>
      </c>
      <c r="K36" s="6" t="n">
        <v>9237000</v>
      </c>
      <c r="L36" s="6" t="n">
        <v>21758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26</v>
      </c>
      <c r="J1" s="2" t="s">
        <v>1</v>
      </c>
    </row>
    <row r="2" spans="1:12">
      <c r="B2" s="2" t="s">
        <v>2</v>
      </c>
      <c r="C2" s="2" t="s">
        <v>436</v>
      </c>
      <c r="D2" s="2" t="s">
        <v>4</v>
      </c>
      <c r="E2" s="2" t="s">
        <v>677</v>
      </c>
      <c r="F2" s="2" t="s">
        <v>32</v>
      </c>
      <c r="G2" s="2" t="s">
        <v>678</v>
      </c>
      <c r="H2" s="2" t="s">
        <v>427</v>
      </c>
      <c r="I2" s="2" t="s">
        <v>679</v>
      </c>
      <c r="J2" s="2" t="s">
        <v>2</v>
      </c>
      <c r="K2" s="2" t="s">
        <v>32</v>
      </c>
      <c r="L2" s="2" t="s">
        <v>83</v>
      </c>
    </row>
    <row r="3" spans="1:12">
      <c r="A3" s="3" t="s">
        <v>680</v>
      </c>
    </row>
    <row r="4" spans="1:12">
      <c r="A4" s="4" t="s">
        <v>669</v>
      </c>
      <c r="B4" s="6" t="n">
        <v>11397000</v>
      </c>
      <c r="C4" s="6" t="n">
        <v>6139000</v>
      </c>
      <c r="D4" s="6" t="n">
        <v>5927000</v>
      </c>
      <c r="E4" s="6" t="n">
        <v>4378000</v>
      </c>
      <c r="F4" s="6" t="n">
        <v>6373000</v>
      </c>
      <c r="G4" s="6" t="n">
        <v>5795000</v>
      </c>
      <c r="H4" s="6" t="n">
        <v>4355000</v>
      </c>
      <c r="I4" s="6" t="n">
        <v>6119000</v>
      </c>
      <c r="J4" s="6" t="n">
        <v>27841490</v>
      </c>
      <c r="K4" s="6" t="n">
        <v>22642566</v>
      </c>
      <c r="L4" s="6" t="n">
        <v>32054419</v>
      </c>
    </row>
    <row r="5" spans="1:12">
      <c r="A5" s="4" t="s">
        <v>681</v>
      </c>
      <c r="J5" s="4" t="s">
        <v>547</v>
      </c>
    </row>
    <row r="6" spans="1:12">
      <c r="A6" s="4" t="s">
        <v>675</v>
      </c>
    </row>
    <row r="7" spans="1:12">
      <c r="A7" s="3" t="s">
        <v>680</v>
      </c>
    </row>
    <row r="8" spans="1:12">
      <c r="A8" s="4" t="s">
        <v>669</v>
      </c>
      <c r="J8" s="6" t="n">
        <v>16539000</v>
      </c>
      <c r="K8" s="5" t="n">
        <v>9237000</v>
      </c>
      <c r="L8" s="5" t="n">
        <v>21758000</v>
      </c>
    </row>
    <row r="9" spans="1:12">
      <c r="A9" s="4" t="s">
        <v>682</v>
      </c>
    </row>
    <row r="10" spans="1:12">
      <c r="A10" s="3" t="s">
        <v>680</v>
      </c>
    </row>
    <row r="11" spans="1:12">
      <c r="A11" s="4" t="s">
        <v>669</v>
      </c>
      <c r="J11" s="5" t="n">
        <v>86000</v>
      </c>
      <c r="K11" s="5" t="n">
        <v>41000</v>
      </c>
      <c r="L11" s="5" t="n">
        <v>395000</v>
      </c>
    </row>
    <row r="12" spans="1:12">
      <c r="A12" s="4" t="s">
        <v>683</v>
      </c>
    </row>
    <row r="13" spans="1:12">
      <c r="A13" s="3" t="s">
        <v>680</v>
      </c>
    </row>
    <row r="14" spans="1:12">
      <c r="A14" s="4" t="s">
        <v>669</v>
      </c>
      <c r="J14" s="5" t="n">
        <v>16625000</v>
      </c>
      <c r="K14" s="5" t="n">
        <v>9278000</v>
      </c>
      <c r="L14" s="5" t="n">
        <v>22153000</v>
      </c>
    </row>
    <row r="15" spans="1:12">
      <c r="A15" s="4" t="s">
        <v>684</v>
      </c>
    </row>
    <row r="16" spans="1:12">
      <c r="A16" s="3" t="s">
        <v>680</v>
      </c>
    </row>
    <row r="17" spans="1:12">
      <c r="A17" s="4" t="s">
        <v>669</v>
      </c>
      <c r="J17" s="5" t="n">
        <v>5406000</v>
      </c>
      <c r="K17" s="5" t="n">
        <v>9849000</v>
      </c>
      <c r="L17" s="5" t="n">
        <v>7160000</v>
      </c>
    </row>
    <row r="18" spans="1:12">
      <c r="A18" s="4" t="s">
        <v>685</v>
      </c>
    </row>
    <row r="19" spans="1:12">
      <c r="A19" s="3" t="s">
        <v>680</v>
      </c>
    </row>
    <row r="20" spans="1:12">
      <c r="A20" s="4" t="s">
        <v>669</v>
      </c>
      <c r="J20" s="6" t="n">
        <v>5810000</v>
      </c>
      <c r="K20" s="6" t="n">
        <v>3516000</v>
      </c>
      <c r="L20" s="6" t="n">
        <v>2741000</v>
      </c>
    </row>
    <row r="21" spans="1:12">
      <c r="A21" s="4" t="s">
        <v>686</v>
      </c>
    </row>
    <row r="22" spans="1:12">
      <c r="A22" s="3" t="s">
        <v>680</v>
      </c>
    </row>
    <row r="23" spans="1:12">
      <c r="A23" s="4" t="s">
        <v>681</v>
      </c>
      <c r="J23" s="4" t="s">
        <v>382</v>
      </c>
      <c r="K23" s="4" t="s">
        <v>382</v>
      </c>
      <c r="L23" s="4" t="s">
        <v>382</v>
      </c>
    </row>
    <row r="24" spans="1:12">
      <c r="A24" s="4" t="s">
        <v>687</v>
      </c>
    </row>
    <row r="25" spans="1:12">
      <c r="A25" s="3" t="s">
        <v>680</v>
      </c>
    </row>
    <row r="26" spans="1:12">
      <c r="A26" s="4" t="s">
        <v>681</v>
      </c>
      <c r="J26" s="4" t="s">
        <v>688</v>
      </c>
      <c r="K26" s="4" t="s">
        <v>689</v>
      </c>
      <c r="L26" s="4" t="s">
        <v>690</v>
      </c>
    </row>
    <row r="27" spans="1:12">
      <c r="A27" s="4" t="s">
        <v>691</v>
      </c>
    </row>
    <row r="28" spans="1:12">
      <c r="A28" s="3" t="s">
        <v>680</v>
      </c>
    </row>
    <row r="29" spans="1:12">
      <c r="A29" s="4" t="s">
        <v>681</v>
      </c>
      <c r="J29" s="4" t="s">
        <v>692</v>
      </c>
      <c r="K29" s="4" t="s">
        <v>692</v>
      </c>
      <c r="L29" s="4" t="s">
        <v>693</v>
      </c>
    </row>
    <row r="30" spans="1:12">
      <c r="A30" s="4" t="s">
        <v>694</v>
      </c>
    </row>
    <row r="31" spans="1:12">
      <c r="A31" s="3" t="s">
        <v>680</v>
      </c>
    </row>
    <row r="32" spans="1:12">
      <c r="A32" s="4" t="s">
        <v>681</v>
      </c>
      <c r="J32" s="4" t="s">
        <v>695</v>
      </c>
      <c r="K32" s="4" t="s">
        <v>689</v>
      </c>
      <c r="L32" s="4" t="s">
        <v>696</v>
      </c>
    </row>
    <row r="33" spans="1:12">
      <c r="A33" s="4" t="s">
        <v>697</v>
      </c>
    </row>
    <row r="34" spans="1:12">
      <c r="A34" s="3" t="s">
        <v>680</v>
      </c>
    </row>
    <row r="35" spans="1:12">
      <c r="A35" s="4" t="s">
        <v>681</v>
      </c>
      <c r="J35" s="4" t="s">
        <v>552</v>
      </c>
      <c r="K35" s="4" t="s">
        <v>557</v>
      </c>
      <c r="L35" s="4" t="s">
        <v>561</v>
      </c>
    </row>
    <row r="36" spans="1:12">
      <c r="A36" s="4" t="s">
        <v>698</v>
      </c>
    </row>
    <row r="37" spans="1:12">
      <c r="A37" s="3" t="s">
        <v>680</v>
      </c>
    </row>
    <row r="38" spans="1:12">
      <c r="A38" s="4" t="s">
        <v>681</v>
      </c>
      <c r="J38" s="4" t="s">
        <v>549</v>
      </c>
      <c r="K38" s="4" t="s">
        <v>699</v>
      </c>
      <c r="L38" s="4" t="s">
        <v>7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702</v>
      </c>
    </row>
    <row r="3" spans="1:3">
      <c r="A3" s="4" t="s">
        <v>703</v>
      </c>
      <c r="B3" s="6" t="n">
        <v>5077</v>
      </c>
      <c r="C3" s="6" t="n">
        <v>2976</v>
      </c>
    </row>
    <row r="4" spans="1:3">
      <c r="A4" s="4" t="s">
        <v>675</v>
      </c>
    </row>
    <row r="5" spans="1:3">
      <c r="A5" s="3" t="s">
        <v>702</v>
      </c>
    </row>
    <row r="6" spans="1:3">
      <c r="A6" s="4" t="s">
        <v>703</v>
      </c>
      <c r="B6" s="5" t="n">
        <v>2456</v>
      </c>
      <c r="C6" s="5" t="n">
        <v>2976</v>
      </c>
    </row>
    <row r="7" spans="1:3">
      <c r="A7" s="4" t="s">
        <v>704</v>
      </c>
    </row>
    <row r="8" spans="1:3">
      <c r="A8" s="3" t="s">
        <v>702</v>
      </c>
    </row>
    <row r="9" spans="1:3">
      <c r="A9" s="4" t="s">
        <v>703</v>
      </c>
      <c r="B9" s="5" t="n">
        <v>192</v>
      </c>
      <c r="C9" s="5" t="n">
        <v>0</v>
      </c>
    </row>
    <row r="10" spans="1:3">
      <c r="A10" s="4" t="s">
        <v>705</v>
      </c>
    </row>
    <row r="11" spans="1:3">
      <c r="A11" s="3" t="s">
        <v>702</v>
      </c>
    </row>
    <row r="12" spans="1:3">
      <c r="A12" s="4" t="s">
        <v>703</v>
      </c>
      <c r="B12" s="5" t="n">
        <v>338</v>
      </c>
      <c r="C12" s="5" t="n">
        <v>0</v>
      </c>
    </row>
    <row r="13" spans="1:3">
      <c r="A13" s="4" t="s">
        <v>706</v>
      </c>
    </row>
    <row r="14" spans="1:3">
      <c r="A14" s="3" t="s">
        <v>702</v>
      </c>
    </row>
    <row r="15" spans="1:3">
      <c r="A15" s="4" t="s">
        <v>703</v>
      </c>
      <c r="B15" s="5" t="n">
        <v>206</v>
      </c>
      <c r="C15" s="5" t="n">
        <v>0</v>
      </c>
    </row>
    <row r="16" spans="1:3">
      <c r="A16" s="4" t="s">
        <v>707</v>
      </c>
    </row>
    <row r="17" spans="1:3">
      <c r="A17" s="3" t="s">
        <v>702</v>
      </c>
    </row>
    <row r="18" spans="1:3">
      <c r="A18" s="4" t="s">
        <v>703</v>
      </c>
      <c r="B18" s="6" t="n">
        <v>1885</v>
      </c>
      <c r="C1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46"/>
    <col customWidth="1" max="7" min="7" width="20"/>
    <col customWidth="1" max="8" min="8" width="45"/>
    <col customWidth="1" max="9" min="9" width="24"/>
  </cols>
  <sheetData>
    <row r="1" spans="1:9">
      <c r="A1" s="1" t="s">
        <v>122</v>
      </c>
      <c r="B1" s="2" t="s">
        <v>123</v>
      </c>
      <c r="C1" s="2" t="s">
        <v>124</v>
      </c>
      <c r="D1" s="2" t="s">
        <v>125</v>
      </c>
      <c r="E1" s="2" t="s">
        <v>126</v>
      </c>
      <c r="F1" s="2" t="s">
        <v>127</v>
      </c>
      <c r="G1" s="2" t="s">
        <v>128</v>
      </c>
      <c r="H1" s="2" t="s">
        <v>129</v>
      </c>
      <c r="I1" s="2" t="s">
        <v>130</v>
      </c>
    </row>
    <row r="2" spans="1:9">
      <c r="A2" s="4" t="s">
        <v>131</v>
      </c>
      <c r="C2" s="5" t="n">
        <v>75183207</v>
      </c>
    </row>
    <row r="3" spans="1:9">
      <c r="A3" s="4" t="s">
        <v>132</v>
      </c>
      <c r="B3" s="6" t="n">
        <v>109387303</v>
      </c>
      <c r="C3" s="6" t="n">
        <v>751833</v>
      </c>
      <c r="D3" s="6" t="n">
        <v>324625694</v>
      </c>
      <c r="E3" s="6" t="n">
        <v>-42741551</v>
      </c>
      <c r="F3" s="6" t="n">
        <v>3126239</v>
      </c>
      <c r="G3" s="6" t="n">
        <v>-175915255</v>
      </c>
      <c r="H3" s="6" t="n">
        <v>109846960</v>
      </c>
      <c r="I3" s="6" t="n">
        <v>-459656</v>
      </c>
    </row>
    <row r="4" spans="1:9">
      <c r="A4" s="3" t="s">
        <v>133</v>
      </c>
    </row>
    <row r="5" spans="1:9">
      <c r="A5" s="4" t="s">
        <v>134</v>
      </c>
      <c r="C5" s="5" t="n">
        <v>39798</v>
      </c>
    </row>
    <row r="6" spans="1:9">
      <c r="A6" s="4" t="s">
        <v>135</v>
      </c>
      <c r="C6" s="6" t="n">
        <v>398</v>
      </c>
      <c r="D6" s="5" t="n">
        <v>85649</v>
      </c>
      <c r="H6" s="5" t="n">
        <v>86047</v>
      </c>
    </row>
    <row r="7" spans="1:9">
      <c r="A7" s="4" t="s">
        <v>136</v>
      </c>
      <c r="C7" s="5" t="n">
        <v>1226992</v>
      </c>
    </row>
    <row r="8" spans="1:9">
      <c r="A8" s="4" t="s">
        <v>137</v>
      </c>
      <c r="C8" s="6" t="n">
        <v>12270</v>
      </c>
      <c r="D8" s="5" t="n">
        <v>-12270</v>
      </c>
    </row>
    <row r="9" spans="1:9">
      <c r="A9" s="4" t="s">
        <v>138</v>
      </c>
      <c r="B9" s="5" t="n">
        <v>3373479</v>
      </c>
      <c r="D9" s="5" t="n">
        <v>3373479</v>
      </c>
      <c r="H9" s="5" t="n">
        <v>3373479</v>
      </c>
    </row>
    <row r="10" spans="1:9">
      <c r="A10" s="4" t="s">
        <v>118</v>
      </c>
      <c r="B10" s="5" t="n">
        <v>-2446600</v>
      </c>
      <c r="F10" s="5" t="n">
        <v>-2388148</v>
      </c>
      <c r="H10" s="5" t="n">
        <v>-2388148</v>
      </c>
      <c r="I10" s="5" t="n">
        <v>-58452</v>
      </c>
    </row>
    <row r="11" spans="1:9">
      <c r="A11" s="4" t="s">
        <v>105</v>
      </c>
      <c r="D11" s="5" t="n">
        <v>-445344</v>
      </c>
    </row>
    <row r="12" spans="1:9">
      <c r="A12" s="4" t="s">
        <v>139</v>
      </c>
      <c r="B12" s="5" t="n">
        <v>2</v>
      </c>
      <c r="F12" s="5" t="n">
        <v>33683</v>
      </c>
      <c r="H12" s="5" t="n">
        <v>-411661</v>
      </c>
      <c r="I12" s="5" t="n">
        <v>411663</v>
      </c>
    </row>
    <row r="13" spans="1:9">
      <c r="A13" s="4" t="s">
        <v>140</v>
      </c>
      <c r="C13" s="5" t="n">
        <v>-370354</v>
      </c>
    </row>
    <row r="14" spans="1:9">
      <c r="A14" s="4" t="s">
        <v>141</v>
      </c>
      <c r="B14" s="5" t="n">
        <v>-1072385</v>
      </c>
      <c r="C14" s="6" t="n">
        <v>-3704</v>
      </c>
      <c r="D14" s="5" t="n">
        <v>-1068681</v>
      </c>
      <c r="H14" s="5" t="n">
        <v>-1072385</v>
      </c>
    </row>
    <row r="15" spans="1:9">
      <c r="A15" s="4" t="s">
        <v>142</v>
      </c>
      <c r="B15" s="5" t="n">
        <v>-14843067</v>
      </c>
      <c r="G15" s="5" t="n">
        <v>-14693416</v>
      </c>
      <c r="H15" s="5" t="n">
        <v>-14693416</v>
      </c>
      <c r="I15" s="5" t="n">
        <v>-149651</v>
      </c>
    </row>
    <row r="16" spans="1:9">
      <c r="A16" s="4" t="s">
        <v>143</v>
      </c>
      <c r="C16" s="5" t="n">
        <v>76079643</v>
      </c>
    </row>
    <row r="17" spans="1:9">
      <c r="A17" s="4" t="s">
        <v>144</v>
      </c>
      <c r="B17" s="5" t="n">
        <v>94484780</v>
      </c>
      <c r="C17" s="6" t="n">
        <v>760797</v>
      </c>
      <c r="D17" s="5" t="n">
        <v>326558527</v>
      </c>
      <c r="E17" s="5" t="n">
        <v>-42741551</v>
      </c>
      <c r="F17" s="5" t="n">
        <v>771774</v>
      </c>
      <c r="G17" s="5" t="n">
        <v>-190608671</v>
      </c>
      <c r="H17" s="5" t="n">
        <v>94740876</v>
      </c>
      <c r="I17" s="5" t="n">
        <v>-256096</v>
      </c>
    </row>
    <row r="18" spans="1:9">
      <c r="A18" s="3" t="s">
        <v>133</v>
      </c>
    </row>
    <row r="19" spans="1:9">
      <c r="A19" s="4" t="s">
        <v>136</v>
      </c>
      <c r="C19" s="5" t="n">
        <v>736842</v>
      </c>
    </row>
    <row r="20" spans="1:9">
      <c r="A20" s="4" t="s">
        <v>137</v>
      </c>
      <c r="C20" s="6" t="n">
        <v>7368</v>
      </c>
      <c r="D20" s="5" t="n">
        <v>-7368</v>
      </c>
    </row>
    <row r="21" spans="1:9">
      <c r="A21" s="4" t="s">
        <v>138</v>
      </c>
      <c r="B21" s="5" t="n">
        <v>2482326</v>
      </c>
      <c r="D21" s="5" t="n">
        <v>2482326</v>
      </c>
      <c r="H21" s="5" t="n">
        <v>2482326</v>
      </c>
    </row>
    <row r="22" spans="1:9">
      <c r="A22" s="4" t="s">
        <v>118</v>
      </c>
      <c r="B22" s="5" t="n">
        <v>794279</v>
      </c>
      <c r="F22" s="5" t="n">
        <v>799197</v>
      </c>
      <c r="H22" s="5" t="n">
        <v>799197</v>
      </c>
      <c r="I22" s="5" t="n">
        <v>-4918</v>
      </c>
    </row>
    <row r="23" spans="1:9">
      <c r="A23" s="4" t="s">
        <v>140</v>
      </c>
      <c r="C23" s="5" t="n">
        <v>-175542</v>
      </c>
    </row>
    <row r="24" spans="1:9">
      <c r="A24" s="4" t="s">
        <v>141</v>
      </c>
      <c r="B24" s="5" t="n">
        <v>-510597</v>
      </c>
      <c r="C24" s="6" t="n">
        <v>-1756</v>
      </c>
      <c r="D24" s="5" t="n">
        <v>-508841</v>
      </c>
      <c r="H24" s="5" t="n">
        <v>-510597</v>
      </c>
    </row>
    <row r="25" spans="1:9">
      <c r="A25" s="4" t="s">
        <v>142</v>
      </c>
      <c r="B25" s="5" t="n">
        <v>-23031145</v>
      </c>
      <c r="G25" s="5" t="n">
        <v>-23434116</v>
      </c>
      <c r="H25" s="5" t="n">
        <v>-23434116</v>
      </c>
      <c r="I25" s="5" t="n">
        <v>402971</v>
      </c>
    </row>
    <row r="26" spans="1:9">
      <c r="A26" s="4" t="s">
        <v>145</v>
      </c>
      <c r="C26" s="5" t="n">
        <v>76640943</v>
      </c>
    </row>
    <row r="27" spans="1:9">
      <c r="A27" s="4" t="s">
        <v>146</v>
      </c>
      <c r="B27" s="5" t="n">
        <v>74219643</v>
      </c>
      <c r="C27" s="6" t="n">
        <v>766409</v>
      </c>
      <c r="D27" s="5" t="n">
        <v>328524644</v>
      </c>
      <c r="E27" s="5" t="n">
        <v>-42741551</v>
      </c>
      <c r="F27" s="5" t="n">
        <v>1570971</v>
      </c>
      <c r="G27" s="5" t="n">
        <v>-214042787</v>
      </c>
      <c r="H27" s="5" t="n">
        <v>74077686</v>
      </c>
      <c r="I27" s="5" t="n">
        <v>141957</v>
      </c>
    </row>
    <row r="28" spans="1:9">
      <c r="A28" s="3" t="s">
        <v>133</v>
      </c>
    </row>
    <row r="29" spans="1:9">
      <c r="A29" s="4" t="s">
        <v>136</v>
      </c>
      <c r="C29" s="5" t="n">
        <v>1170847</v>
      </c>
    </row>
    <row r="30" spans="1:9">
      <c r="A30" s="4" t="s">
        <v>137</v>
      </c>
      <c r="C30" s="6" t="n">
        <v>11708</v>
      </c>
      <c r="D30" s="5" t="n">
        <v>-11708</v>
      </c>
    </row>
    <row r="31" spans="1:9">
      <c r="A31" s="4" t="s">
        <v>138</v>
      </c>
      <c r="B31" s="5" t="n">
        <v>3375330</v>
      </c>
      <c r="D31" s="5" t="n">
        <v>3375330</v>
      </c>
      <c r="H31" s="5" t="n">
        <v>3375330</v>
      </c>
    </row>
    <row r="32" spans="1:9">
      <c r="A32" s="4" t="s">
        <v>118</v>
      </c>
      <c r="B32" s="5" t="n">
        <v>2063799</v>
      </c>
      <c r="F32" s="5" t="n">
        <v>1993808</v>
      </c>
      <c r="I32" s="5" t="n">
        <v>69991</v>
      </c>
    </row>
    <row r="33" spans="1:9">
      <c r="A33" s="4" t="s">
        <v>140</v>
      </c>
      <c r="C33" s="5" t="n">
        <v>-239752</v>
      </c>
    </row>
    <row r="34" spans="1:9">
      <c r="A34" s="4" t="s">
        <v>141</v>
      </c>
      <c r="B34" s="5" t="n">
        <v>-771323</v>
      </c>
      <c r="C34" s="6" t="n">
        <v>-2397</v>
      </c>
      <c r="D34" s="5" t="n">
        <v>-768926</v>
      </c>
      <c r="H34" s="5" t="n">
        <v>-771323</v>
      </c>
    </row>
    <row r="35" spans="1:9">
      <c r="A35" s="4" t="s">
        <v>147</v>
      </c>
      <c r="B35" s="5" t="n">
        <v>24664250</v>
      </c>
      <c r="E35" s="5" t="n">
        <v>25502882</v>
      </c>
      <c r="H35" s="5" t="n">
        <v>24664250</v>
      </c>
    </row>
    <row r="36" spans="1:9">
      <c r="A36" s="4" t="s">
        <v>148</v>
      </c>
      <c r="B36" s="5" t="n">
        <v>-791737</v>
      </c>
      <c r="I36" s="5" t="n">
        <v>-791737</v>
      </c>
    </row>
    <row r="37" spans="1:9">
      <c r="A37" s="4" t="s">
        <v>149</v>
      </c>
      <c r="G37" s="5" t="n">
        <v>-800000</v>
      </c>
    </row>
    <row r="38" spans="1:9">
      <c r="A38" s="4" t="s">
        <v>142</v>
      </c>
      <c r="B38" s="5" t="n">
        <v>-25380115</v>
      </c>
      <c r="G38" s="5" t="n">
        <v>-25240482</v>
      </c>
      <c r="H38" s="5" t="n">
        <v>-25240482</v>
      </c>
      <c r="I38" s="5" t="n">
        <v>-139633</v>
      </c>
    </row>
    <row r="39" spans="1:9">
      <c r="A39" s="4" t="s">
        <v>150</v>
      </c>
      <c r="C39" s="5" t="n">
        <v>77572038</v>
      </c>
    </row>
    <row r="40" spans="1:9">
      <c r="A40" s="4" t="s">
        <v>151</v>
      </c>
      <c r="B40" s="6" t="n">
        <v>77379847</v>
      </c>
      <c r="C40" s="6" t="n">
        <v>775720</v>
      </c>
      <c r="D40" s="6" t="n">
        <v>331119340</v>
      </c>
      <c r="E40" s="6" t="n">
        <v>-17238669</v>
      </c>
      <c r="F40" s="6" t="n">
        <v>3564779</v>
      </c>
      <c r="G40" s="6" t="n">
        <v>-240121901</v>
      </c>
      <c r="H40" s="6" t="n">
        <v>78099269</v>
      </c>
      <c r="I40" s="6" t="n">
        <v>-719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26</v>
      </c>
      <c r="J1" s="2" t="s">
        <v>1</v>
      </c>
    </row>
    <row r="2" spans="1:12">
      <c r="B2" s="2" t="s">
        <v>2</v>
      </c>
      <c r="C2" s="2" t="s">
        <v>436</v>
      </c>
      <c r="D2" s="2" t="s">
        <v>4</v>
      </c>
      <c r="E2" s="2" t="s">
        <v>677</v>
      </c>
      <c r="F2" s="2" t="s">
        <v>32</v>
      </c>
      <c r="G2" s="2" t="s">
        <v>678</v>
      </c>
      <c r="H2" s="2" t="s">
        <v>427</v>
      </c>
      <c r="I2" s="2" t="s">
        <v>679</v>
      </c>
      <c r="J2" s="2" t="s">
        <v>2</v>
      </c>
      <c r="K2" s="2" t="s">
        <v>32</v>
      </c>
      <c r="L2" s="2" t="s">
        <v>83</v>
      </c>
    </row>
    <row r="3" spans="1:12">
      <c r="A3" s="3" t="s">
        <v>237</v>
      </c>
    </row>
    <row r="4" spans="1:12">
      <c r="A4" s="4" t="s">
        <v>709</v>
      </c>
      <c r="B4" s="6" t="n">
        <v>1700000</v>
      </c>
    </row>
    <row r="5" spans="1:12">
      <c r="A5" s="4" t="s">
        <v>669</v>
      </c>
      <c r="B5" s="5" t="n">
        <v>11397000</v>
      </c>
      <c r="C5" s="6" t="n">
        <v>6139000</v>
      </c>
      <c r="D5" s="6" t="n">
        <v>5927000</v>
      </c>
      <c r="E5" s="6" t="n">
        <v>4378000</v>
      </c>
      <c r="F5" s="6" t="n">
        <v>6373000</v>
      </c>
      <c r="G5" s="6" t="n">
        <v>5795000</v>
      </c>
      <c r="H5" s="6" t="n">
        <v>4355000</v>
      </c>
      <c r="I5" s="6" t="n">
        <v>6119000</v>
      </c>
      <c r="J5" s="6" t="n">
        <v>27841490</v>
      </c>
      <c r="K5" s="6" t="n">
        <v>22642566</v>
      </c>
      <c r="L5" s="6" t="n">
        <v>32054419</v>
      </c>
    </row>
    <row r="6" spans="1:12">
      <c r="A6" s="4" t="s">
        <v>710</v>
      </c>
      <c r="B6" s="5" t="n">
        <v>3654000</v>
      </c>
      <c r="C6" s="5" t="n">
        <v>1444000</v>
      </c>
      <c r="D6" s="5" t="n">
        <v>862000</v>
      </c>
      <c r="E6" s="5" t="n">
        <v>816000</v>
      </c>
      <c r="F6" s="5" t="n">
        <v>1560000</v>
      </c>
      <c r="G6" s="5" t="n">
        <v>949000</v>
      </c>
      <c r="H6" s="5" t="n">
        <v>-550000</v>
      </c>
      <c r="I6" s="5" t="n">
        <v>1342000</v>
      </c>
    </row>
    <row r="7" spans="1:12">
      <c r="A7" s="4" t="s">
        <v>711</v>
      </c>
      <c r="B7" s="5" t="n">
        <v>-4962000</v>
      </c>
      <c r="C7" s="5" t="n">
        <v>-8605000</v>
      </c>
      <c r="D7" s="5" t="n">
        <v>-8068000</v>
      </c>
      <c r="E7" s="5" t="n">
        <v>-8663000</v>
      </c>
      <c r="F7" s="5" t="n">
        <v>-6280000</v>
      </c>
      <c r="G7" s="5" t="n">
        <v>-6883000</v>
      </c>
      <c r="H7" s="5" t="n">
        <v>-993000</v>
      </c>
      <c r="I7" s="5" t="n">
        <v>-6317000</v>
      </c>
    </row>
    <row r="8" spans="1:12">
      <c r="A8" s="4" t="s">
        <v>670</v>
      </c>
      <c r="B8" s="6" t="n">
        <v>-1803000</v>
      </c>
      <c r="C8" s="6" t="n">
        <v>-8247000</v>
      </c>
      <c r="D8" s="6" t="n">
        <v>-7332000</v>
      </c>
      <c r="E8" s="6" t="n">
        <v>-7858000</v>
      </c>
      <c r="F8" s="6" t="n">
        <v>-5190000</v>
      </c>
      <c r="G8" s="6" t="n">
        <v>-8117000</v>
      </c>
      <c r="H8" s="6" t="n">
        <v>-3194000</v>
      </c>
      <c r="I8" s="6" t="n">
        <v>-6932000</v>
      </c>
      <c r="J8" s="6" t="n">
        <v>-25240482</v>
      </c>
      <c r="K8" s="6" t="n">
        <v>-23434116</v>
      </c>
      <c r="L8" s="6" t="n">
        <v>-14693416</v>
      </c>
    </row>
    <row r="9" spans="1:12">
      <c r="A9" s="3" t="s">
        <v>712</v>
      </c>
    </row>
    <row r="10" spans="1:12">
      <c r="A10" s="4" t="s">
        <v>111</v>
      </c>
      <c r="B10" s="7" t="n">
        <v>-0.02</v>
      </c>
      <c r="C10" s="7" t="n">
        <v>-0.11</v>
      </c>
      <c r="D10" s="7" t="n">
        <v>-0.1</v>
      </c>
      <c r="E10" s="7" t="n">
        <v>-0.12</v>
      </c>
      <c r="F10" s="7" t="n">
        <v>-0.08</v>
      </c>
      <c r="G10" s="7" t="n">
        <v>-0.13</v>
      </c>
      <c r="H10" s="7" t="n">
        <v>-0.05</v>
      </c>
      <c r="I10" s="7" t="n">
        <v>-0.11</v>
      </c>
      <c r="J10" s="7" t="n">
        <v>-0.36</v>
      </c>
      <c r="K10" s="7" t="n">
        <v>-0.37</v>
      </c>
      <c r="L10" s="7" t="n">
        <v>-0.23</v>
      </c>
    </row>
    <row r="11" spans="1:12">
      <c r="A11" s="3" t="s">
        <v>713</v>
      </c>
    </row>
    <row r="12" spans="1:12">
      <c r="A12" s="4" t="s">
        <v>113</v>
      </c>
      <c r="B12" s="5" t="n">
        <v>72349000</v>
      </c>
      <c r="C12" s="5" t="n">
        <v>72188000</v>
      </c>
      <c r="D12" s="5" t="n">
        <v>70627000</v>
      </c>
      <c r="E12" s="5" t="n">
        <v>64539000</v>
      </c>
      <c r="F12" s="5" t="n">
        <v>64138000</v>
      </c>
      <c r="G12" s="5" t="n">
        <v>64048000</v>
      </c>
      <c r="H12" s="5" t="n">
        <v>64011000</v>
      </c>
      <c r="I12" s="5" t="n">
        <v>63978000</v>
      </c>
      <c r="J12" s="5" t="n">
        <v>69914956</v>
      </c>
      <c r="K12" s="5" t="n">
        <v>64045675</v>
      </c>
      <c r="L12" s="5" t="n">
        <v>63465797</v>
      </c>
    </row>
    <row r="13" spans="1:12">
      <c r="A13" s="4" t="s">
        <v>101</v>
      </c>
      <c r="F13" s="6" t="n">
        <v>1000000</v>
      </c>
      <c r="H13" s="6" t="n">
        <v>7700000</v>
      </c>
      <c r="J13" s="6" t="n">
        <v>2000000</v>
      </c>
      <c r="K13" s="6" t="n">
        <v>1034396</v>
      </c>
      <c r="L13" s="6" t="n">
        <v>920691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714</v>
      </c>
      <c r="B1" s="2" t="s">
        <v>1</v>
      </c>
    </row>
    <row r="2" spans="1:2">
      <c r="B2" s="2" t="s">
        <v>657</v>
      </c>
    </row>
    <row r="3" spans="1:2">
      <c r="A3" s="3" t="s">
        <v>715</v>
      </c>
    </row>
    <row r="4" spans="1:2">
      <c r="A4" s="4" t="s">
        <v>716</v>
      </c>
      <c r="B4" s="6" t="n">
        <v>576644</v>
      </c>
    </row>
    <row r="5" spans="1:2">
      <c r="A5" s="4" t="s">
        <v>717</v>
      </c>
      <c r="B5" s="5" t="n">
        <v>727101</v>
      </c>
    </row>
    <row r="6" spans="1:2">
      <c r="A6" s="4" t="s">
        <v>718</v>
      </c>
      <c r="B6" s="5" t="n">
        <v>414635</v>
      </c>
    </row>
    <row r="7" spans="1:2">
      <c r="A7" s="4" t="s">
        <v>719</v>
      </c>
      <c r="B7" s="5" t="n">
        <v>326877</v>
      </c>
    </row>
    <row r="8" spans="1:2">
      <c r="A8" s="4" t="s">
        <v>720</v>
      </c>
    </row>
    <row r="9" spans="1:2">
      <c r="A9" s="3" t="s">
        <v>715</v>
      </c>
    </row>
    <row r="10" spans="1:2">
      <c r="A10" s="4" t="s">
        <v>716</v>
      </c>
      <c r="B10" s="5" t="n">
        <v>0</v>
      </c>
    </row>
    <row r="11" spans="1:2">
      <c r="A11" s="4" t="s">
        <v>717</v>
      </c>
      <c r="B11" s="5" t="n">
        <v>727101</v>
      </c>
    </row>
    <row r="12" spans="1:2">
      <c r="A12" s="4" t="s">
        <v>718</v>
      </c>
      <c r="B12" s="5" t="n">
        <v>0</v>
      </c>
    </row>
    <row r="13" spans="1:2">
      <c r="A13" s="4" t="s">
        <v>719</v>
      </c>
      <c r="B13" s="5" t="n">
        <v>326877</v>
      </c>
    </row>
    <row r="14" spans="1:2">
      <c r="A14" s="4" t="s">
        <v>721</v>
      </c>
    </row>
    <row r="15" spans="1:2">
      <c r="A15" s="3" t="s">
        <v>715</v>
      </c>
    </row>
    <row r="16" spans="1:2">
      <c r="A16" s="4" t="s">
        <v>716</v>
      </c>
      <c r="B16" s="5" t="n">
        <v>576644</v>
      </c>
    </row>
    <row r="17" spans="1:2">
      <c r="A17" s="4" t="s">
        <v>717</v>
      </c>
      <c r="B17" s="5" t="n">
        <v>0</v>
      </c>
    </row>
    <row r="18" spans="1:2">
      <c r="A18" s="4" t="s">
        <v>718</v>
      </c>
      <c r="B18" s="5" t="n">
        <v>414635</v>
      </c>
    </row>
    <row r="19" spans="1:2">
      <c r="A19" s="4" t="s">
        <v>719</v>
      </c>
      <c r="B19"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7"/>
  </cols>
  <sheetData>
    <row r="1" spans="1:4">
      <c r="A1" s="1" t="s">
        <v>722</v>
      </c>
      <c r="B1" s="2" t="s">
        <v>723</v>
      </c>
      <c r="D1" s="2" t="s">
        <v>1</v>
      </c>
    </row>
    <row r="2" spans="1:4">
      <c r="B2" s="2" t="s">
        <v>724</v>
      </c>
      <c r="C2" s="2" t="s">
        <v>725</v>
      </c>
      <c r="D2" s="2" t="s">
        <v>726</v>
      </c>
    </row>
    <row r="3" spans="1:4">
      <c r="A3" s="3" t="s">
        <v>727</v>
      </c>
    </row>
    <row r="4" spans="1:4">
      <c r="A4" s="4" t="s">
        <v>728</v>
      </c>
      <c r="D4" s="5" t="n">
        <v>3</v>
      </c>
    </row>
    <row r="5" spans="1:4">
      <c r="A5" s="4" t="s">
        <v>729</v>
      </c>
    </row>
    <row r="6" spans="1:4">
      <c r="A6" s="3" t="s">
        <v>727</v>
      </c>
    </row>
    <row r="7" spans="1:4">
      <c r="A7" s="4" t="s">
        <v>730</v>
      </c>
      <c r="B7" s="6" t="n">
        <v>1</v>
      </c>
    </row>
    <row r="8" spans="1:4">
      <c r="A8" s="4" t="s">
        <v>731</v>
      </c>
    </row>
    <row r="9" spans="1:4">
      <c r="A9" s="3" t="s">
        <v>727</v>
      </c>
    </row>
    <row r="10" spans="1:4">
      <c r="A10" s="4" t="s">
        <v>730</v>
      </c>
      <c r="B10" s="10" t="n">
        <v>5.3</v>
      </c>
      <c r="C10" s="11" t="n">
        <v>35</v>
      </c>
    </row>
    <row r="11" spans="1:4">
      <c r="A11" s="4" t="s">
        <v>732</v>
      </c>
    </row>
    <row r="12" spans="1:4">
      <c r="A12" s="3" t="s">
        <v>727</v>
      </c>
    </row>
    <row r="13" spans="1:4">
      <c r="A13" s="4" t="s">
        <v>730</v>
      </c>
      <c r="B13"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33</v>
      </c>
      <c r="B1" s="2" t="s">
        <v>1</v>
      </c>
    </row>
    <row r="2" spans="1:5">
      <c r="B2" s="2" t="s">
        <v>2</v>
      </c>
      <c r="C2" s="2" t="s">
        <v>32</v>
      </c>
      <c r="D2" s="2" t="s">
        <v>83</v>
      </c>
      <c r="E2" s="2" t="s">
        <v>357</v>
      </c>
    </row>
    <row r="3" spans="1:5">
      <c r="A3" s="3" t="s">
        <v>734</v>
      </c>
    </row>
    <row r="4" spans="1:5">
      <c r="A4" s="4" t="s">
        <v>735</v>
      </c>
      <c r="B4" s="6" t="n">
        <v>149000</v>
      </c>
      <c r="C4" s="6" t="n">
        <v>136000</v>
      </c>
      <c r="D4" s="6" t="n">
        <v>153000</v>
      </c>
      <c r="E4" s="6" t="n">
        <v>266000</v>
      </c>
    </row>
    <row r="5" spans="1:5">
      <c r="A5" s="4" t="s">
        <v>736</v>
      </c>
      <c r="B5" s="5" t="n">
        <v>13000</v>
      </c>
      <c r="C5" s="5" t="n">
        <v>0</v>
      </c>
      <c r="D5" s="5" t="n">
        <v>0</v>
      </c>
    </row>
    <row r="6" spans="1:5">
      <c r="A6" s="4" t="s">
        <v>737</v>
      </c>
      <c r="B6" s="6" t="n">
        <v>0</v>
      </c>
      <c r="C6" s="6" t="n">
        <v>-17000</v>
      </c>
      <c r="D6" s="6" t="n">
        <v>-1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3</v>
      </c>
    </row>
    <row r="3" spans="1:4">
      <c r="A3" s="3" t="s">
        <v>153</v>
      </c>
    </row>
    <row r="4" spans="1:4">
      <c r="A4" s="4" t="s">
        <v>154</v>
      </c>
      <c r="B4" s="6" t="n">
        <v>-791737</v>
      </c>
      <c r="C4" s="6" t="n">
        <v>0</v>
      </c>
      <c r="D4" s="6" t="n">
        <v>0</v>
      </c>
    </row>
    <row r="5" spans="1:4">
      <c r="A5" s="3" t="s">
        <v>155</v>
      </c>
    </row>
    <row r="6" spans="1:4">
      <c r="A6" s="4" t="s">
        <v>107</v>
      </c>
      <c r="B6" s="5" t="n">
        <v>-25380115</v>
      </c>
      <c r="C6" s="5" t="n">
        <v>-23031145</v>
      </c>
      <c r="D6" s="5" t="n">
        <v>-14843067</v>
      </c>
    </row>
    <row r="7" spans="1:4">
      <c r="A7" s="3" t="s">
        <v>156</v>
      </c>
    </row>
    <row r="8" spans="1:4">
      <c r="A8" s="4" t="s">
        <v>157</v>
      </c>
      <c r="B8" s="5" t="n">
        <v>2501891</v>
      </c>
      <c r="C8" s="5" t="n">
        <v>993621</v>
      </c>
      <c r="D8" s="5" t="n">
        <v>2138982</v>
      </c>
    </row>
    <row r="9" spans="1:4">
      <c r="A9" s="4" t="s">
        <v>158</v>
      </c>
      <c r="B9" s="5" t="n">
        <v>41364</v>
      </c>
      <c r="C9" s="5" t="n">
        <v>130032</v>
      </c>
      <c r="D9" s="5" t="n">
        <v>168217</v>
      </c>
    </row>
    <row r="10" spans="1:4">
      <c r="A10" s="4" t="s">
        <v>159</v>
      </c>
      <c r="B10" s="5" t="n">
        <v>2296131</v>
      </c>
      <c r="C10" s="5" t="n">
        <v>2425326</v>
      </c>
      <c r="D10" s="5" t="n">
        <v>3145479</v>
      </c>
    </row>
    <row r="11" spans="1:4">
      <c r="A11" s="4" t="s">
        <v>160</v>
      </c>
      <c r="B11" s="5" t="n">
        <v>-2000000</v>
      </c>
      <c r="C11" s="5" t="n">
        <v>-1034396</v>
      </c>
      <c r="D11" s="5" t="n">
        <v>-9206919</v>
      </c>
    </row>
    <row r="12" spans="1:4">
      <c r="A12" s="4" t="s">
        <v>161</v>
      </c>
      <c r="B12" s="5" t="n">
        <v>0</v>
      </c>
      <c r="C12" s="5" t="n">
        <v>0</v>
      </c>
      <c r="D12" s="5" t="n">
        <v>180715</v>
      </c>
    </row>
    <row r="13" spans="1:4">
      <c r="A13" s="4" t="s">
        <v>162</v>
      </c>
      <c r="B13" s="5" t="n">
        <v>-2421040</v>
      </c>
      <c r="C13" s="5" t="n">
        <v>1451858</v>
      </c>
      <c r="D13" s="5" t="n">
        <v>-75000</v>
      </c>
    </row>
    <row r="14" spans="1:4">
      <c r="A14" s="4" t="s">
        <v>163</v>
      </c>
      <c r="B14" s="5" t="n">
        <v>893260</v>
      </c>
      <c r="C14" s="5" t="n">
        <v>711356</v>
      </c>
      <c r="D14" s="5" t="n">
        <v>-455614</v>
      </c>
    </row>
    <row r="15" spans="1:4">
      <c r="A15" s="4" t="s">
        <v>94</v>
      </c>
      <c r="B15" s="5" t="n">
        <v>0</v>
      </c>
      <c r="C15" s="5" t="n">
        <v>-7700522</v>
      </c>
      <c r="D15" s="5" t="n">
        <v>0</v>
      </c>
    </row>
    <row r="16" spans="1:4">
      <c r="A16" s="4" t="s">
        <v>93</v>
      </c>
      <c r="B16" s="5" t="n">
        <v>600086</v>
      </c>
      <c r="C16" s="5" t="n">
        <v>0</v>
      </c>
      <c r="D16" s="5" t="n">
        <v>0</v>
      </c>
    </row>
    <row r="17" spans="1:4">
      <c r="A17" s="4" t="s">
        <v>164</v>
      </c>
      <c r="B17" s="5" t="n">
        <v>13000</v>
      </c>
      <c r="C17" s="5" t="n">
        <v>-17000</v>
      </c>
      <c r="D17" s="5" t="n">
        <v>-112500</v>
      </c>
    </row>
    <row r="18" spans="1:4">
      <c r="A18" s="4" t="s">
        <v>165</v>
      </c>
      <c r="B18" s="5" t="n">
        <v>654694</v>
      </c>
      <c r="C18" s="5" t="n">
        <v>677330</v>
      </c>
      <c r="D18" s="5" t="n">
        <v>1560259</v>
      </c>
    </row>
    <row r="19" spans="1:4">
      <c r="A19" s="4" t="s">
        <v>166</v>
      </c>
      <c r="B19" s="5" t="n">
        <v>142328</v>
      </c>
      <c r="C19" s="5" t="n">
        <v>0</v>
      </c>
      <c r="D19" s="5" t="n">
        <v>-200000</v>
      </c>
    </row>
    <row r="20" spans="1:4">
      <c r="A20" s="3" t="s">
        <v>167</v>
      </c>
    </row>
    <row r="21" spans="1:4">
      <c r="A21" s="4" t="s">
        <v>168</v>
      </c>
      <c r="B21" s="5" t="n">
        <v>-2376593</v>
      </c>
      <c r="C21" s="5" t="n">
        <v>-39629</v>
      </c>
      <c r="D21" s="5" t="n">
        <v>2850942</v>
      </c>
    </row>
    <row r="22" spans="1:4">
      <c r="A22" s="4" t="s">
        <v>38</v>
      </c>
      <c r="B22" s="5" t="n">
        <v>-1633027</v>
      </c>
      <c r="C22" s="5" t="n">
        <v>-1527602</v>
      </c>
      <c r="D22" s="5" t="n">
        <v>-8484</v>
      </c>
    </row>
    <row r="23" spans="1:4">
      <c r="A23" s="4" t="s">
        <v>40</v>
      </c>
      <c r="B23" s="5" t="n">
        <v>-1084146</v>
      </c>
      <c r="C23" s="5" t="n">
        <v>48295</v>
      </c>
      <c r="D23" s="5" t="n">
        <v>-207421</v>
      </c>
    </row>
    <row r="24" spans="1:4">
      <c r="A24" s="4" t="s">
        <v>169</v>
      </c>
      <c r="B24" s="5" t="n">
        <v>1924751</v>
      </c>
      <c r="C24" s="5" t="n">
        <v>1163586</v>
      </c>
      <c r="D24" s="5" t="n">
        <v>-2632385</v>
      </c>
    </row>
    <row r="25" spans="1:4">
      <c r="A25" s="4" t="s">
        <v>51</v>
      </c>
      <c r="B25" s="5" t="n">
        <v>-85282</v>
      </c>
      <c r="C25" s="5" t="n">
        <v>-425805</v>
      </c>
      <c r="D25" s="5" t="n">
        <v>777247</v>
      </c>
    </row>
    <row r="26" spans="1:4">
      <c r="A26" s="4" t="s">
        <v>170</v>
      </c>
      <c r="B26" s="5" t="n">
        <v>-25912698</v>
      </c>
      <c r="C26" s="5" t="n">
        <v>-26174695</v>
      </c>
      <c r="D26" s="5" t="n">
        <v>-16919549</v>
      </c>
    </row>
    <row r="27" spans="1:4">
      <c r="A27" s="3" t="s">
        <v>171</v>
      </c>
    </row>
    <row r="28" spans="1:4">
      <c r="A28" s="4" t="s">
        <v>172</v>
      </c>
      <c r="B28" s="5" t="n">
        <v>37536004</v>
      </c>
      <c r="C28" s="5" t="n">
        <v>50835253</v>
      </c>
      <c r="D28" s="5" t="n">
        <v>38055759</v>
      </c>
    </row>
    <row r="29" spans="1:4">
      <c r="A29" s="4" t="s">
        <v>173</v>
      </c>
      <c r="B29" s="5" t="n">
        <v>-19633903</v>
      </c>
      <c r="C29" s="5" t="n">
        <v>-51828988</v>
      </c>
      <c r="D29" s="5" t="n">
        <v>-22835740</v>
      </c>
    </row>
    <row r="30" spans="1:4">
      <c r="A30" s="4" t="s">
        <v>174</v>
      </c>
      <c r="B30" s="5" t="n">
        <v>0</v>
      </c>
      <c r="C30" s="5" t="n">
        <v>1034396</v>
      </c>
      <c r="D30" s="5" t="n">
        <v>9206919</v>
      </c>
    </row>
    <row r="31" spans="1:4">
      <c r="A31" s="4" t="s">
        <v>175</v>
      </c>
      <c r="B31" s="5" t="n">
        <v>-3690047</v>
      </c>
      <c r="C31" s="5" t="n">
        <v>0</v>
      </c>
      <c r="D31" s="5" t="n">
        <v>0</v>
      </c>
    </row>
    <row r="32" spans="1:4">
      <c r="A32" s="4" t="s">
        <v>176</v>
      </c>
      <c r="B32" s="5" t="n">
        <v>0</v>
      </c>
      <c r="C32" s="5" t="n">
        <v>15000000</v>
      </c>
      <c r="D32" s="5" t="n">
        <v>0</v>
      </c>
    </row>
    <row r="33" spans="1:4">
      <c r="A33" s="4" t="s">
        <v>177</v>
      </c>
      <c r="B33" s="5" t="n">
        <v>0</v>
      </c>
      <c r="C33" s="5" t="n">
        <v>8106819</v>
      </c>
      <c r="D33" s="5" t="n">
        <v>0</v>
      </c>
    </row>
    <row r="34" spans="1:4">
      <c r="A34" s="4" t="s">
        <v>45</v>
      </c>
      <c r="B34" s="5" t="n">
        <v>-140860</v>
      </c>
      <c r="C34" s="5" t="n">
        <v>80793</v>
      </c>
      <c r="D34" s="5" t="n">
        <v>-1772</v>
      </c>
    </row>
    <row r="35" spans="1:4">
      <c r="A35" s="4" t="s">
        <v>178</v>
      </c>
      <c r="B35" s="5" t="n">
        <v>-2794467</v>
      </c>
      <c r="C35" s="5" t="n">
        <v>-394897</v>
      </c>
      <c r="D35" s="5" t="n">
        <v>-1122808</v>
      </c>
    </row>
    <row r="36" spans="1:4">
      <c r="A36" s="4" t="s">
        <v>179</v>
      </c>
      <c r="B36" s="5" t="n">
        <v>11276727</v>
      </c>
      <c r="C36" s="5" t="n">
        <v>22833376</v>
      </c>
      <c r="D36" s="5" t="n">
        <v>23302358</v>
      </c>
    </row>
    <row r="37" spans="1:4">
      <c r="A37" s="3" t="s">
        <v>180</v>
      </c>
    </row>
    <row r="38" spans="1:4">
      <c r="A38" s="4" t="s">
        <v>181</v>
      </c>
      <c r="B38" s="5" t="n">
        <v>24664250</v>
      </c>
      <c r="C38" s="5" t="n">
        <v>0</v>
      </c>
      <c r="D38" s="5" t="n">
        <v>0</v>
      </c>
    </row>
    <row r="39" spans="1:4">
      <c r="A39" s="4" t="s">
        <v>182</v>
      </c>
      <c r="B39" s="5" t="n">
        <v>0</v>
      </c>
      <c r="C39" s="5" t="n">
        <v>0</v>
      </c>
      <c r="D39" s="5" t="n">
        <v>86047</v>
      </c>
    </row>
    <row r="40" spans="1:4">
      <c r="A40" s="4" t="s">
        <v>183</v>
      </c>
      <c r="B40" s="5" t="n">
        <v>-771323</v>
      </c>
      <c r="C40" s="5" t="n">
        <v>-510597</v>
      </c>
      <c r="D40" s="5" t="n">
        <v>-1072385</v>
      </c>
    </row>
    <row r="41" spans="1:4">
      <c r="A41" s="4" t="s">
        <v>184</v>
      </c>
      <c r="B41" s="5" t="n">
        <v>23101190</v>
      </c>
      <c r="C41" s="5" t="n">
        <v>-510597</v>
      </c>
      <c r="D41" s="5" t="n">
        <v>-986338</v>
      </c>
    </row>
    <row r="42" spans="1:4">
      <c r="A42" s="4" t="s">
        <v>185</v>
      </c>
      <c r="B42" s="5" t="n">
        <v>560513</v>
      </c>
      <c r="C42" s="5" t="n">
        <v>-93478</v>
      </c>
      <c r="D42" s="5" t="n">
        <v>-264383</v>
      </c>
    </row>
    <row r="43" spans="1:4">
      <c r="A43" s="4" t="s">
        <v>186</v>
      </c>
      <c r="B43" s="5" t="n">
        <v>9025732</v>
      </c>
      <c r="C43" s="5" t="n">
        <v>-3945394</v>
      </c>
      <c r="D43" s="5" t="n">
        <v>5132088</v>
      </c>
    </row>
    <row r="44" spans="1:4">
      <c r="A44" s="3" t="s">
        <v>187</v>
      </c>
    </row>
    <row r="45" spans="1:4">
      <c r="A45" s="4" t="s">
        <v>188</v>
      </c>
      <c r="B45" s="5" t="n">
        <v>15822495</v>
      </c>
      <c r="C45" s="5" t="n">
        <v>19767889</v>
      </c>
    </row>
    <row r="46" spans="1:4">
      <c r="A46" s="4" t="s">
        <v>189</v>
      </c>
      <c r="B46" s="5" t="n">
        <v>24848227</v>
      </c>
      <c r="C46" s="5" t="n">
        <v>15822495</v>
      </c>
      <c r="D46" s="5" t="n">
        <v>19767889</v>
      </c>
    </row>
    <row r="47" spans="1:4">
      <c r="A47" s="3" t="s">
        <v>190</v>
      </c>
    </row>
    <row r="48" spans="1:4">
      <c r="A48" s="4" t="s">
        <v>191</v>
      </c>
      <c r="B48" s="5" t="n">
        <v>281000</v>
      </c>
      <c r="C48" s="5" t="n">
        <v>723000</v>
      </c>
      <c r="D48" s="5" t="n">
        <v>50000</v>
      </c>
    </row>
    <row r="49" spans="1:4">
      <c r="A49" s="4" t="s">
        <v>192</v>
      </c>
      <c r="B49" s="6" t="n">
        <v>212000</v>
      </c>
      <c r="C49" s="6" t="n">
        <v>0</v>
      </c>
      <c r="D4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0:56:53Z</dcterms:created>
  <dcterms:modified xmlns:dcterms="http://purl.org/dc/terms/" xmlns:xsi="http://www.w3.org/2001/XMLSchema-instance" xsi:type="dcterms:W3CDTF">2018-03-23T10:56:53Z</dcterms:modified>
</cp:coreProperties>
</file>